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Member" sheetId="4" state="visible" r:id="rId4"/>
    <sheet xmlns:r="http://schemas.openxmlformats.org/officeDocument/2006/relationships" name="Statements of Changes in Memb_2"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Concentration of Credit Risk an" sheetId="9" state="visible" r:id="rId9"/>
    <sheet xmlns:r="http://schemas.openxmlformats.org/officeDocument/2006/relationships" name="Notes Receivable, Net" sheetId="10" state="visible" r:id="rId10"/>
    <sheet xmlns:r="http://schemas.openxmlformats.org/officeDocument/2006/relationships" name="Equipment Under Operating Lease" sheetId="11" state="visible" r:id="rId11"/>
    <sheet xmlns:r="http://schemas.openxmlformats.org/officeDocument/2006/relationships" name="Allowance for Credit Losses" sheetId="12" state="visible" r:id="rId12"/>
    <sheet xmlns:r="http://schemas.openxmlformats.org/officeDocument/2006/relationships" name="Related Party Transactions" sheetId="13" state="visible" r:id="rId13"/>
    <sheet xmlns:r="http://schemas.openxmlformats.org/officeDocument/2006/relationships" name="Non-Recourse Debt" sheetId="14" state="visible" r:id="rId14"/>
    <sheet xmlns:r="http://schemas.openxmlformats.org/officeDocument/2006/relationships" name="Syndication Costs" sheetId="15" state="visible" r:id="rId15"/>
    <sheet xmlns:r="http://schemas.openxmlformats.org/officeDocument/2006/relationships" name="Borrowing Facilities" sheetId="16" state="visible" r:id="rId16"/>
    <sheet xmlns:r="http://schemas.openxmlformats.org/officeDocument/2006/relationships" name="Commitments" sheetId="17" state="visible" r:id="rId17"/>
    <sheet xmlns:r="http://schemas.openxmlformats.org/officeDocument/2006/relationships" name="Guarantees" sheetId="18" state="visible" r:id="rId18"/>
    <sheet xmlns:r="http://schemas.openxmlformats.org/officeDocument/2006/relationships" name="Members' Capital"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ncentration of Credit Risk _2" sheetId="24" state="visible" r:id="rId24"/>
    <sheet xmlns:r="http://schemas.openxmlformats.org/officeDocument/2006/relationships" name="Notes Receivable, Net (Tables)" sheetId="25" state="visible" r:id="rId25"/>
    <sheet xmlns:r="http://schemas.openxmlformats.org/officeDocument/2006/relationships" name="Equipment Under Operating Lea_2" sheetId="26" state="visible" r:id="rId26"/>
    <sheet xmlns:r="http://schemas.openxmlformats.org/officeDocument/2006/relationships" name="Allowance for Credit Losses (Ta" sheetId="27" state="visible" r:id="rId27"/>
    <sheet xmlns:r="http://schemas.openxmlformats.org/officeDocument/2006/relationships" name="Related Party Transactions (Tab" sheetId="28" state="visible" r:id="rId28"/>
    <sheet xmlns:r="http://schemas.openxmlformats.org/officeDocument/2006/relationships" name="Non-Recourse Debt (Tables)" sheetId="29" state="visible" r:id="rId29"/>
    <sheet xmlns:r="http://schemas.openxmlformats.org/officeDocument/2006/relationships" name="Borrowing Facilities (Tables)" sheetId="30" state="visible" r:id="rId30"/>
    <sheet xmlns:r="http://schemas.openxmlformats.org/officeDocument/2006/relationships" name="Members' Capital (Tables)" sheetId="31" state="visible" r:id="rId31"/>
    <sheet xmlns:r="http://schemas.openxmlformats.org/officeDocument/2006/relationships" name="Fair Value Measurements (Tables" sheetId="32" state="visible" r:id="rId32"/>
    <sheet xmlns:r="http://schemas.openxmlformats.org/officeDocument/2006/relationships" name="Organization and Limited Liab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Concentration of Credit Risk _3" sheetId="37" state="visible" r:id="rId37"/>
    <sheet xmlns:r="http://schemas.openxmlformats.org/officeDocument/2006/relationships" name="Notes Receivable, Net (Narrativ" sheetId="38" state="visible" r:id="rId38"/>
    <sheet xmlns:r="http://schemas.openxmlformats.org/officeDocument/2006/relationships" name="Notes Receivable, Net (Minimum " sheetId="39" state="visible" r:id="rId39"/>
    <sheet xmlns:r="http://schemas.openxmlformats.org/officeDocument/2006/relationships" name="Notes Receivable, Net (Initial " sheetId="40" state="visible" r:id="rId40"/>
    <sheet xmlns:r="http://schemas.openxmlformats.org/officeDocument/2006/relationships" name="Equipment Under Operating Lea_3" sheetId="41" state="visible" r:id="rId41"/>
    <sheet xmlns:r="http://schemas.openxmlformats.org/officeDocument/2006/relationships" name="Equipment Under Operating Lea_4" sheetId="42" state="visible" r:id="rId42"/>
    <sheet xmlns:r="http://schemas.openxmlformats.org/officeDocument/2006/relationships" name="Equipment Under Operating Lea_5" sheetId="43" state="visible" r:id="rId43"/>
    <sheet xmlns:r="http://schemas.openxmlformats.org/officeDocument/2006/relationships" name="Equipment Under Operating Lea_6" sheetId="44" state="visible" r:id="rId44"/>
    <sheet xmlns:r="http://schemas.openxmlformats.org/officeDocument/2006/relationships" name="Equipment Under Operating Lea_7" sheetId="45" state="visible" r:id="rId45"/>
    <sheet xmlns:r="http://schemas.openxmlformats.org/officeDocument/2006/relationships" name="Allowance for Credit Losses (Na" sheetId="46" state="visible" r:id="rId46"/>
    <sheet xmlns:r="http://schemas.openxmlformats.org/officeDocument/2006/relationships" name="Allowance for Credit Losses (Fi" sheetId="47" state="visible" r:id="rId47"/>
    <sheet xmlns:r="http://schemas.openxmlformats.org/officeDocument/2006/relationships" name="Allowance for Credit Losses (Ne" sheetId="48" state="visible" r:id="rId48"/>
    <sheet xmlns:r="http://schemas.openxmlformats.org/officeDocument/2006/relationships" name="Related Party Transactions (Aff" sheetId="49" state="visible" r:id="rId49"/>
    <sheet xmlns:r="http://schemas.openxmlformats.org/officeDocument/2006/relationships" name="Non-Recourse Debt (Future Minim" sheetId="50" state="visible" r:id="rId50"/>
    <sheet xmlns:r="http://schemas.openxmlformats.org/officeDocument/2006/relationships" name="Non-Recourse Debt (Narrative) (" sheetId="51" state="visible" r:id="rId51"/>
    <sheet xmlns:r="http://schemas.openxmlformats.org/officeDocument/2006/relationships" name="Syndication Costs (Schedule of " sheetId="52" state="visible" r:id="rId52"/>
    <sheet xmlns:r="http://schemas.openxmlformats.org/officeDocument/2006/relationships" name="Borrowing Facilities (Narrative" sheetId="53" state="visible" r:id="rId53"/>
    <sheet xmlns:r="http://schemas.openxmlformats.org/officeDocument/2006/relationships" name="Borrowing Facilities (Borrowing" sheetId="54" state="visible" r:id="rId54"/>
    <sheet xmlns:r="http://schemas.openxmlformats.org/officeDocument/2006/relationships" name="Commitments (Narrative) (Detail" sheetId="55" state="visible" r:id="rId55"/>
    <sheet xmlns:r="http://schemas.openxmlformats.org/officeDocument/2006/relationships" name="Members' Capital (Narrative) (D" sheetId="56" state="visible" r:id="rId56"/>
    <sheet xmlns:r="http://schemas.openxmlformats.org/officeDocument/2006/relationships" name="Members' Capital (Distributions" sheetId="57" state="visible" r:id="rId57"/>
    <sheet xmlns:r="http://schemas.openxmlformats.org/officeDocument/2006/relationships" name="Fair Value Measurements (Narrat" sheetId="58" state="visible" r:id="rId58"/>
    <sheet xmlns:r="http://schemas.openxmlformats.org/officeDocument/2006/relationships" name="Fair Value Measurements (Fair V" sheetId="59" state="visible" r:id="rId59"/>
    <sheet xmlns:r="http://schemas.openxmlformats.org/officeDocument/2006/relationships" name="Fair Value Measurements (Summar" sheetId="60" state="visible" r:id="rId60"/>
    <sheet xmlns:r="http://schemas.openxmlformats.org/officeDocument/2006/relationships" name="Fair Value Measurements (Estima" sheetId="61" state="visible" r:id="rId61"/>
  </sheets>
  <definedNames/>
  <calcPr calcId="124519" fullCalcOnLoad="1"/>
</workbook>
</file>

<file path=xl/sharedStrings.xml><?xml version="1.0" encoding="utf-8"?>
<sst xmlns="http://schemas.openxmlformats.org/spreadsheetml/2006/main" uniqueCount="543">
  <si>
    <t>Document and Entity Information - USD ($)</t>
  </si>
  <si>
    <t>12 Months Ended</t>
  </si>
  <si>
    <t>Dec. 31, 2019</t>
  </si>
  <si>
    <t>Feb. 29, 2020</t>
  </si>
  <si>
    <t>Jun. 28, 2019</t>
  </si>
  <si>
    <t>Document And Entity Information [Abstract]</t>
  </si>
  <si>
    <t>Document Type</t>
  </si>
  <si>
    <t>10-K</t>
  </si>
  <si>
    <t>Document Period End Date</t>
  </si>
  <si>
    <t>Dec. 31,
		2019</t>
  </si>
  <si>
    <t>Document Fiscal Year Focus</t>
  </si>
  <si>
    <t>2019</t>
  </si>
  <si>
    <t>Document Fiscal Period Focus</t>
  </si>
  <si>
    <t>FY</t>
  </si>
  <si>
    <t>Amendment Flag</t>
  </si>
  <si>
    <t>false</t>
  </si>
  <si>
    <t>Entity Registrant Name</t>
  </si>
  <si>
    <t>ATEL 17, LLC</t>
  </si>
  <si>
    <t>Entity Central Index Key</t>
  </si>
  <si>
    <t>0001640982</t>
  </si>
  <si>
    <t>Current Fiscal Year End Date</t>
  </si>
  <si>
    <t>--12-31</t>
  </si>
  <si>
    <t>Entity Filer Category</t>
  </si>
  <si>
    <t>Non-accelerated Filer</t>
  </si>
  <si>
    <t>Smaller Reporting Company</t>
  </si>
  <si>
    <t>true</t>
  </si>
  <si>
    <t>Entity Voluntary Filers</t>
  </si>
  <si>
    <t>No</t>
  </si>
  <si>
    <t>Entity Current Reporting Status</t>
  </si>
  <si>
    <t>Yes</t>
  </si>
  <si>
    <t>Entity Well-known Seasoned Issuer</t>
  </si>
  <si>
    <t>Entity Emerging Growth Company</t>
  </si>
  <si>
    <t>Entity Ex Transition Period</t>
  </si>
  <si>
    <t>Entity Shell Company</t>
  </si>
  <si>
    <t>Entity Public Float</t>
  </si>
  <si>
    <t>Entity Units Outstanding</t>
  </si>
  <si>
    <t>Balance Sheets - USD ($) $ in Thousands</t>
  </si>
  <si>
    <t>Dec. 31, 2018</t>
  </si>
  <si>
    <t>ASSETS</t>
  </si>
  <si>
    <t>Cash and cash equivalents</t>
  </si>
  <si>
    <t>Due from affiliates</t>
  </si>
  <si>
    <t>Accounts receivable, net</t>
  </si>
  <si>
    <t>Notes receivable, net</t>
  </si>
  <si>
    <t>Warrants, fair value</t>
  </si>
  <si>
    <t>Equipment under operating leases, net</t>
  </si>
  <si>
    <t>Prepaid expenses and other assets</t>
  </si>
  <si>
    <t>Total assets</t>
  </si>
  <si>
    <t>Accounts payable and accrued liabilities:</t>
  </si>
  <si>
    <t>Affiliates</t>
  </si>
  <si>
    <t>Accrued distributions to Other Members</t>
  </si>
  <si>
    <t>Other</t>
  </si>
  <si>
    <t>Non-recourse debt</t>
  </si>
  <si>
    <t>Unearned operating lease income</t>
  </si>
  <si>
    <t>Total liabilities</t>
  </si>
  <si>
    <t>Commitments and contingencies</t>
  </si>
  <si>
    <t xml:space="preserve"> </t>
  </si>
  <si>
    <t>Members' capital:</t>
  </si>
  <si>
    <t>Managing Member</t>
  </si>
  <si>
    <t>Other Members</t>
  </si>
  <si>
    <t>Total Members' capital</t>
  </si>
  <si>
    <t>Total liabilities and Members' capital</t>
  </si>
  <si>
    <t>Statements of Operations - USD ($) $ in Thousands</t>
  </si>
  <si>
    <t>Leasing and lending activities:</t>
  </si>
  <si>
    <t>Operating leases</t>
  </si>
  <si>
    <t>Notes receivable interest income</t>
  </si>
  <si>
    <t>Gain on sales of lease assets and early termination of notes receivable</t>
  </si>
  <si>
    <t>Unrealized gain on fair value adjustment for warrants</t>
  </si>
  <si>
    <t>Total revenues</t>
  </si>
  <si>
    <t>Expenses:</t>
  </si>
  <si>
    <t>Depreciation of operating lease assets</t>
  </si>
  <si>
    <t>Asset management fees to managing Member</t>
  </si>
  <si>
    <t>Acquisition expense</t>
  </si>
  <si>
    <t>Cost reimbursements to Managing Member and/or affiliates</t>
  </si>
  <si>
    <t>Reversal of credit losses</t>
  </si>
  <si>
    <t>Amortization of initial direct costs</t>
  </si>
  <si>
    <t>Interest expense</t>
  </si>
  <si>
    <t>Professional fees</t>
  </si>
  <si>
    <t>Outside services</t>
  </si>
  <si>
    <t>Taxes expense (benefit) on income and franchise fees</t>
  </si>
  <si>
    <t>Bank charges</t>
  </si>
  <si>
    <t>Total expenses</t>
  </si>
  <si>
    <t>Net income (loss)</t>
  </si>
  <si>
    <t>Net income (loss):</t>
  </si>
  <si>
    <t>Net income (loss) per Limited Liability Company Unit (Other Members)</t>
  </si>
  <si>
    <t>Weighted average number of Units outstanding</t>
  </si>
  <si>
    <t>Statements of Changes in Members' Capital - USD ($) $ in Thousands</t>
  </si>
  <si>
    <t>Beginning Balance</t>
  </si>
  <si>
    <t>Capital contributions</t>
  </si>
  <si>
    <t>Repurchase of Units</t>
  </si>
  <si>
    <t>Syndication costs</t>
  </si>
  <si>
    <t>Distributions to Other Members</t>
  </si>
  <si>
    <t>Ending Balance</t>
  </si>
  <si>
    <t>Other Members [Member]</t>
  </si>
  <si>
    <t>Beginning Balance (in units)</t>
  </si>
  <si>
    <t>Capital contributions (in Units)</t>
  </si>
  <si>
    <t>Repurchase of Units (in Units)</t>
  </si>
  <si>
    <t>Ending Balance (in units)</t>
  </si>
  <si>
    <t>Managing Member [Member]</t>
  </si>
  <si>
    <t>Statements of Changes in Members' Capital (Parenthetical) - $ / shares</t>
  </si>
  <si>
    <t>Distributions to Other Members, per unit</t>
  </si>
  <si>
    <t>Statements of Cash Flows - USD ($) $ in Thousands</t>
  </si>
  <si>
    <t>Operating activities:</t>
  </si>
  <si>
    <t>Adjustment to reconcile net income (loss) to net cash provided by operating activities:</t>
  </si>
  <si>
    <t>Accretion of note discount - warrants</t>
  </si>
  <si>
    <t>Gain on sales of assets and early termination of notes receivable</t>
  </si>
  <si>
    <t>Changes in operating assets and liabilities:</t>
  </si>
  <si>
    <t>Accounts receivable</t>
  </si>
  <si>
    <t>Due from Managing Member and affiliates</t>
  </si>
  <si>
    <t>Accounts payable, Managing Member</t>
  </si>
  <si>
    <t>Accounts payable, other</t>
  </si>
  <si>
    <t>Accrued liabilities, affiliates</t>
  </si>
  <si>
    <t>Net cash provided by operating activities</t>
  </si>
  <si>
    <t>Investing activities:</t>
  </si>
  <si>
    <t>Purchases of equipment under operating leases</t>
  </si>
  <si>
    <t>Payments of initial direct costs</t>
  </si>
  <si>
    <t>Note receivable advances</t>
  </si>
  <si>
    <t>Proceeds from early termination of notes receivable</t>
  </si>
  <si>
    <t>Proceeds from sales of equipment under operating leases</t>
  </si>
  <si>
    <t>Principal payments received on notes receivable</t>
  </si>
  <si>
    <t>Net cash provided by (used in) investing activities</t>
  </si>
  <si>
    <t>Financing activities:</t>
  </si>
  <si>
    <t>Borrowings under non-recourse debt</t>
  </si>
  <si>
    <t>Repayments under non-recourse debt</t>
  </si>
  <si>
    <t>Syndication costs paid to Managing Member and affiliates</t>
  </si>
  <si>
    <t>Repurchase/rescissions of Units</t>
  </si>
  <si>
    <t>Net cash (used in) provided by financing activities</t>
  </si>
  <si>
    <t>Net decrease in cash and cash equivalents</t>
  </si>
  <si>
    <t>Cash at beginning of year</t>
  </si>
  <si>
    <t>Cash at end of year</t>
  </si>
  <si>
    <t>Supplemental disclosures of cash flow information:</t>
  </si>
  <si>
    <t>Cash paid during the year for interest</t>
  </si>
  <si>
    <t>Cash paid during the year for taxes</t>
  </si>
  <si>
    <t>Schedule of non-cash financing transactions:</t>
  </si>
  <si>
    <t>Distributions payable to Members at year-end</t>
  </si>
  <si>
    <t>Organization and Limited Liability Company Matters</t>
  </si>
  <si>
    <t>Organization and Limited Liability Company Matters [Abstract]</t>
  </si>
  <si>
    <t>1.
ATEL 17, LLC (the “Company” or the “Fund”) was formed under the laws of the state of California on April 16, 2015 (“Date of Inception”) for the purpose of equipment financing and acquiring equipment to engage in equipment leasing and sales activities. The Managing Member of the Company is ATEL Managing Member, LLC (the “Managing Member” or “Manager”), a Nevada limited liability company. The Managing Member is controlled by ATEL Financial Services, LLC (“AFS”), a wholly-owned subsidiary of ATEL Capital Group. The Fund may continue as provided in the ATEL 17, LLC limited liability operating agreement dated April 24, 2015 (the “Operating Agreement”). Contributions in the amount of $500 were received as of April 28, 2015, which represented the initial member’s capital investment. As a limited liability company, the liability of any individual member for the obligations of the Fund is limited to the extent of capital contributions to the Fund by the individual member.
The offering of the Company was granted effectiveness by the Securities and Exchange Commission as of January 5, 2016. The offering will continue until the earlier of a period of two years from that date or until sales of the limited liability company units (Units) to the public reach $150 million. As of February 2, 2016, subscriptions for the minimum number of Units (120,000, representing $1.2 million), excluding subscriptions from Pennsylvania investors, had been received and the Fund requested subscription proceeds to be released from escrow. On that date, the Company commenced initial operations and continued in its development stage activities until transitioning to an operating enterprise during the first quarter of 2016. Pennsylvania subscriptions are subject to a separate escrow and are released to the Fund only when aggregate subscriptions for all investors equal to at least $7.5 million. Total contributions to the Fund exceeded $7.5 million on July 6, 2016, at which time a request was processed to release the Pennsylvania escrowed amounts. The offering terminated on January 5, 2018.
As of December 31, 2019, cumulative gross contributions, less rescissions and repurchases (net of distributions paid and allocated syndication costs, as applicable), totaling $25.7 million (inclusive of the $500 initial Member’s capital investment) have been received. As of the same date, 2,565,749 Units were issued and outstanding.
The Company’s principal objectives are to invest in a diversified portfolio of investments that will (i) preserve, protect and return the Company’s invested capital; (ii) generate regular cash distributions to members, with any balance remaining after required minimum distributions to be used to purchase additional investments during the Reinvestment Period (ending six calendar years after the completion of the Company’s public offering of Units) and (iii) provide additional cash distributions following the Reinvestment Period and until all investment portfolio assets have been sold or otherwise disposed.
Pursuant to the terms of the Operating Agreement, the Managing Member and/or its affiliates receives compensation for services rendered and reimbursements for costs incurred on behalf of the Company. (See Note 7, Related party transactions.) The Company is required to maintain reasonable cash reserves for working capital, for the repurchase of Units and for contingencies. The repurchase of Units is solely at the discretion of the Managing Member.</t>
  </si>
  <si>
    <t>Summary of Significant Accounting Policies</t>
  </si>
  <si>
    <t>Summary of Significant Accounting Policies [Abstract]</t>
  </si>
  <si>
    <t>2. Summary of significant accounting policies:
Basis of presentation:
The accompanying balance sheets as of December 31, 2019 and 2018, and the related statements of operations,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have been reclassified to conform to the current year presentation. These reclassifications had no significant effect on the reported financial position or results from operations.
Footnote and tabular amounts are presented in thousands, except as to Units and per data.
In preparing the accompanying financial statements, the Company has reviewed, as determined necessary by the Managing Member, events that have occurred after December 31, 2019, up until the issuance of the financial statements. No events were noted which would require additional disclosure in the footnotes to the financial statements .
Cash and cash equivalents:
Cash and cash equivalents include cash in banks and cash equivalent investments such as U.S. Treasury instruments with original and/or purchased maturities of ninety days or les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
Accounts receivable:
Accounts receivable represent the amounts billed under operating lease contracts,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Credit risk:
Financial instruments that potentially subject the Company to concentrations of credit risk include cash and cash equivalents, operating lease receivable,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leases or notes receivable.
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ccounting Standards Condification (“ASC”) 360‑1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Notes receivable, unearned interest income and related revenue recognition:
The Company records all future payments of principal and interest on notes as notes receivable, which are then offset by the amount of any related unearned interest income. For financial statement purposes, the Company reports only the net amount of principal due on the balance sheet. The unearned interest is recognized over the term of the note and the income portion of each note payment is calculated so as to generate a constant rate of return on the net balance outstanding. Any fees or costs related to notes receivable are recorded as part of the net investment in notes receivable and amortized over the term of the loan.
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payments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the related notes may be placed on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
Initial direct costs:
With the adoption of Accounting Standards Update (“ASU”) No. 2016-02 certain costs associated with the execution of the Company’s leases, which were previously capitalized and amortized over the life of their respective leases, are expensed as incurred effective January 1, 2019. In 2018 and prior, the Company capitalized initial direct costs (“IDC”) associated with the origination of lease assets. IDC includes both internal costs (e.g., the costs of employees’ activities in connection with successful lease originations) and external broker fees incurred with such originations. The costs are amortized on a lease by lease basis based on actual contract term using a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acquisition expense.
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Asset valuation: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Segment reporting:
The Company is organized into one operating segment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 in which the Company seeks leasing opportunities is North America. For the years ended December 31, 2019 and 2018, all of the Company’s current operating revenues and long-lived assets relate to customers domiciled in the United States.
Investment in securities:
Warrants
Warrants owned by the Company are not registered for public sale, but are considered derivatives and are reflected at an estimated fair value on the balance sheet as determined by the Managing Member. The Company recorded unrealized gain of $429 thousand and $16 thousand on fair valuation of its warrants during 2019 and 2018, respectively. The estimated fair value of the Company’s portfolio of warrants was $731 thousand and $302 thousand for the years ended December 31, 2019 and 2018, respectively.
Unearned operating lease income: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Income Taxes: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 ended December 31, 2019, the related provision for state income taxes was $7 thousand; and, for the year ended December 31, 2018, the Company received $5 thousand of income tax credit adjustments.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The tax bases of the Company’s net assets and liabilities vary from the amounts presented in these financial statements at December 31, 2019 and 2018 as follows (in thousands):
2019
2018
Financial statement basis of net assets
$
14,668
$
16,621
Tax basis of net assets (unaudited)
12,174
16,525
Difference
$
2,494
$
96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The following reconciles the net income (loss) reported in these financial statements to the loss reported on the Company’s federal tax return (unaudited) for the years ended December 31, 2019 and 2018 (in thousands):
2019
2018
Net income (loss) per financial statements
$
99
$
(170)
Tax adjustments (unaudited):
Adjustment to depreciation expense
(1,983)
(2,049)
Provision for losses and doubtful accounts
—
(18)
Adjustments to revenues
(427)
(68)
Other
13
(5)
Loss per federal tax return (unaudited)
$
(2,298)
$
(2,310)
Emerging growth company:
Section 107 of the Jumpstart Our Business Startups Act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However, we have chosen to “opt out” of such extended transition period and, as a result, we will comply with new or revised accounting standards on the relevant dates on which adoption of such standards is required for non-emerging growth companies. Section 107 of the JOBS Act provides that our decision to opt out of the extended transition period for complying with new or revised accounting standards is irrevocable.
Per Unit data:
Net loss and distributions per Unit are based upon the weighted average number of members Units outstanding during the year.
Recent accounting pronouncements:
In February 2016, the Financial Accounting Standards Board, or FASB, issued ASU 2016‑02, Leases. In July 2018, the FASB issued ASU No. 2018-10, Codification Improvements to Topic 842, Leases and ASU No. 2018-11, Leases (Topic 842): Targeted Improvements. In December 2018, the FASB issued ASU No. 2018-20, Leases (Topic 842), Narrow-Scope Improvements for Lessors. In March 2019, the FASB issued ASU No. 2019-01, Leases: Codification Improvements. Collectively referred to hereafter as ASU No. 2016-02, these standards set out the principles for the recognition, measurement, presentation and disclosure of leases for both parties to a contract to control an asset (i.e., lessees and lessors). The Company does not have any non-cancelable leases where it is a lessee.
ASU No. 2016-02 requires lessors to account for leases using an approach that is substantially equivalent to existing guidance for sales type leases, direct financing leases and operating leases. These standards were effective and adopted as of January 1, 2019. Upon adoption, the Company applied the package of that has allowed the Company to not reassess (i) whether any expired or existing contracts are or contain leases, (ii) lease classification for any expired or existing leases and (iii) initial direct costs for any expired or existing leases. Furthermore, the Company applied the optional transition method in ASU No. 2018-11, which has allowed the Company to initially apply the new leases standard at the adoption date and recognize a cumulative effect adjustment to the opening balance of retained earnings in the adoption period, although the Company did not have an adjustment. Additionally, the Company’s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the Company’s financial statements. Upon adoption, (i) amounts previously recognized as lessee reimbursements and other income, for the year ended December 31, 2019, have been classified as lease or financing income, (ii) allowances for bad debts are now recognized as a direct reduction of operating lease income, and (iii) certain costs associated with the execution of the Company’s leases, which were previously capitalized and amortized over the life of their respective leases, are expensed as incurred. Subsequent to January 1, 2019, provisions for credit losses relating to operating leases are now included in lease income in the Company’s financial statements. Provisions for credit losses prior to January 1, 2019 were previously included in operating expenses in the Company’s financial statements and prior periods are not reclassified to conform to the current presentation.
In June 2016, the FASB issued ASU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equipment under operating leases that are not accounted for at fair value through net income. The amendments affect loans, debt securities, trade receivables, equipment under operating leases, off-balance-sheet credit exposures, reinsurance receivables, and any other financial assets not excluded from the scope that have the contractual right to receive cash. Management is currently evaluating the standard and expects the update may potentially result in the increase in the allowance for credit losses given the change to estimated losses over the contractual life adjusted for expected prepayments.
In November 2018, the FASB issued ASU 2018-19, Codification Improvements to Topic 326, Financial Instruments — Credit Losses (“ASU 2018-19”). The new standard clarifies certain aspects of the new current expected credit losses (CECL) impairment model in ASU 2016-13. The amendment clarifies that receivables arising from operating leases are within the scope of ASC 842, rather than ASC 326. Management is currently evaluating the impact of the standard on the financial statements and related disclosure requirements.
On August 15, 2019, the FASB issued a proposed ASU that would grant certain companies additional time to implement FASB standards on current expected credit losses (CECL), and hedging. The proposed ASU defers the effective date for CECL to fiscal periods beginning after December 15, 2022, including interim periods within those fiscal years; and defers the effective dates for hedging to fiscal periods beginning after December 15, 2020, and interim periods within fiscal years beginning after December 15, 2021. The ASU was approved on October 16, 2019.
In August 2018, the FASB issued ASU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t>
  </si>
  <si>
    <t>Concentration of Credit Risk and Major Customers</t>
  </si>
  <si>
    <t>Concentration of Credit Risk and Major Customers [Abstract]</t>
  </si>
  <si>
    <t>3. Concentration of credit risk and major customers:
The Company leases equipment to lessees and provides debt financing to borrowers in diversified industries. Leases and notes receivable are subject to the Managing Member’s credit committee review. The leases and notes receivable provide for the return of the equipment to the Company upon default.
As of December 31, 2019 and 2018, there were concentrations (greater than or equal to 10% as a percentage of total equipment cost) of equipment leased to lessees and/or financed for borrowers in certain industries as follows:
Percentage
of Total Equipment Cost
Industry
2019
2018
Transportation, rail
26
%
30
%
Construction
21
%
14
%
Agriculture
*
11
%
Transportation, air
*
10
%
*
During 2019 and 2018, certain lessees and/or financial borrowers generated significant portions (defined as greater than or equal to 10%) of the Company’s total leasing and lending revenues, excluding gains or losses on disposition of assets, as follows:
Percentage of Total Leasing
and Lending Revenues
Lessee
Type of Equipment
2019
2018
Union Pacific Railroad Company
Railroad
22
%
22
%
Aggregate Industries Management, Inc.
Mining
15
%
11
%
Cargill, Inc.
Agriculture/Construction
11
%
11
%
These percentages are not expected to be comparable in future periods due to anticipated changes in the mix of investments and/or lessees as a result of normal business activities.</t>
  </si>
  <si>
    <t>Notes Receivable, Net</t>
  </si>
  <si>
    <t>Notes Receivable, Net [Abstract]</t>
  </si>
  <si>
    <t>4. Notes receivable, net:
The Company has various notes receivable from borrowers who have financed the purchase of equipment through the Company. As of December 31, 2019, the original terms of the notes are from 24 to 42 months with interest rates ranging from 11.55% to 16.49% per annum. The notes are secured by the equipment financed and have maturity dates ranging from 2020 to 2022.
As of December 31, 2019, the minimum future payments receivable are as follows (in thousands):
Year ending December 31, 2020
$
830
437
9
1,276
Less: portion representing unearned interest income
(112)
1,164
Less: warrants - notes receivable discount
(86)
Notes receivable, net
$
1,078
IDC amortization expense related to notes receivable and the Company’s operating leases for the years ended December 31, 2019 and 2018 are as follows (in thousands):
2019
2018
IDC amortization - notes receivable
$
8
$
11
IDC amortization - lease assets
59
66
Total
$
67
$
77</t>
  </si>
  <si>
    <t>Equipment Under Operating Leases, Net</t>
  </si>
  <si>
    <t>Equipment Under Operating Leases, Net [Abstract]</t>
  </si>
  <si>
    <t>5. Equipment under operating leases, net:
The Company’s equipment under operating leases, net consists of the following (in thousands):
Balance
Depreciation/
Balance
December 31,
Amortization
December 31,
2018
Additions
Expense
2019
Equipment under operating leases, net
$
10,001
$
1,494
$
(1,336)
$
10,159
Initial direct costs, net of accumulated amortization of $179 thousand
at December 31, 2019 and $148 thousand at December 31, 2018
185
5
(59)
131
Total
$
10,186
$
1,499
$
(1,395)
$
10,290
Impairment of equipment under operating leases:
As a result of impairment reviews, management determined that no impairment losses existed for the years ended December 31, 2019 and 2018 .
The Company utilizes a straight line depreciation method over the term of the equipment lease for equipment on operating leases currently in its portfolio. Depreciation expense on the Company’s equipment totaled $1.3 million and $1.2 million for the respective years ended December 31, 2019 and 2018. IDC amortization expense related to the Company’s operating leases totaled $59 thousand and $66 thousand for the years ended December 31 , 2019 and 2018, respectively.
All of the Company’s lease asset purchases and capital improvements were made during the years from 2016 through 2019.
Operating leases:
Property on operating leases consists of the following (in thousands):
Balance
Balance
December 31,
Reclassifications
December 31,
2018
Additions
or Dispositions
2019
Transportation, rail
$
3,679
$
—
$
(22)
$
3,657
Mining
1,728
1,021
—
2,749
Construction
1,242
242
—
1,484
Aviation
1,306
—
—
1,306
Paper processing
1,058
—
—
1,058
Marine vessels
1,041
—
—
1,041
Containers
860
—
—
860
Agriculture
742
—
—
742
Materials handling
711
249
—
960
Transportation, other
97
—
—
97
12,464
1,512
(22)
13,954
Less accumulated depreciation
(2,463)
(1,336)
4
(3,795)
Total
$
10,001
$
176
$
(18)
$
10,159
The average estimated residual value for assets on operating leases was 37% and 38% of the assets’ original cost at December 31, 2019 and 2018, respectively. There were no operating leases in non-accrual status at both December 31, 2019 and 2018.
At December 31, 2019, the aggregate amounts of future minimum lease payments receivable are as follows (in thousands):
Operating
Leases
Year ending December 31, 2020
$
1,858
1,364
1,146
1,091
724
Thereafter
527
$
6,710
The useful lives for each category of leases is reviewed at a minimum of once per quarter. As of December 31, 2019, the respective useful lives of each category of lease assets in the Company’s portfolio are as follows (in years):
Equipment category
Useful Life
Transportation, rail
35 - 50
Marine vessel
20 - 30
Containers
15 - 20
Aviation
15 - 20
Mining
10 - 15
Paper processing
10 - 15
Agriculture
7 - 10
Construction
7 - 10
Materials handling
7 - 10
Transportation
7 - 10</t>
  </si>
  <si>
    <t>Allowance for Credit Losses</t>
  </si>
  <si>
    <t>Allowance for Credit Losses [Abstract]</t>
  </si>
  <si>
    <t>6. Allowance for credit losses:
The Company’s had no allowance for credit losses for the years ended December 31, 2019 and 2018.
The Company evaluates the credit quality of its financing receivables on a scale equivalent to the following quality indicators related to corporate risk profiles:
Pass — Any account whose lessee/debtor, co-lessee/debtor or any guarantor has a credit rating on publicly traded or privately placed debt issues as rated by Moody’s or S&amp;P for either Senior Unsecured debt, Long Term Issuer rating or Issuer rating that are in the tiers of ratings generally recognized by the investment community as constituting an Investment Grade credit rating; or, has been determined by the Manager to be an Investment Grade Equivalent or High Quality Corporate Credit per its Credit Policy or has a Not Rated internal rating by the Manager and the account is not considered by the Chief Credit Officer of the Manager to fall into one of the three risk profiles below.
Special Mention — Any traditional corporate type account with potential weaknesses (e.g. large net losses or major industry downturns) or, any growth capital account that has less than three months of cash as of the end of the calendar quarter to fund their continuing operations. These accounts deserve management’s close attention. If left uncorrected, those potential weaknesses may result in deterioration of the Fund’s receivable at some future date.
Substandard — Any account that is inadequately protected by the current worth and paying capacity of the borrower or of the collateral pledged, if any. Accounts that are so classified have a well-defined weakness or weaknesses that jeopardize the liquidation of the debt. They are characterized by the distinct possibility that the Fund will sustain some loss as the likelihood of fully collecting all receivables may be questionable if the deficiencies are not corrected. Such accounts are on the Manager’s Credit Watch List.
Doubtful — Any account where the weaknesses make collection or liquidation in full, on the basis of currently existing facts, conditions, and values, highly questionable and improbable. Accordingly, an account that is so classified is on the Manager’s Credit Watch List, and has been declared in default and the Manager has repossessed, or is attempting to repossess, the equipment it financed. This category includes impaired notes and leases as applicable.
At December 31, 2019 and 2018, the Company’s financing receivables by credit quality indicator and by class of financing receivables are as follows (excludes warrants – notes receivable discount) (in thousands):
Notes Receivable
2019
2018
Pass
$
1,164
$
3,623
Special mention
—
—
Substandard
—
—
Doubtful
—
—
Total
$
1,164
$
3,623
At December 31, 2019 and December 31, 2018, investment in financing receivables is aged as follows (in thousands):
Recorded
Greater
Total
Investment&gt;90
31-60 Days
61-90 Days
Than
Total
Financing
Days and
December 31, 2019
Past Due
Past Due
90 Days
Past Due
Current
Receivables
Accruing
Notes receivable
$
—
$
—
$
—
$
—
$
1,164
$
1,164
$
—
Total
$
—
$
—
$
—
$
—
$
1,164
$
1,164
$
—
Recorded
Greater
Total
Investment&gt;90
31-60 Days
61-90 Days
Than
Total
Financing
Days and
December 31, 2018
Past Due
Past Due
90 Days
Past Due
Current
Receivables
Accruing
Notes receivable
$
—
$
—
$
—
$
—
$
3,623
$
3,623
$
—
Total
$
—
$
—
$
—
$
—
$
3,623
$
3,623
$
—
The Company had no financing receivables on non-accrual or impaired status at December 31, 2019 and 2018.</t>
  </si>
  <si>
    <t>Related Party Transactions</t>
  </si>
  <si>
    <t>Related Party Transactions [Abstract]</t>
  </si>
  <si>
    <t>7. Related party transactions:
The terms of the Operating Agreement provide that the Managing Member and/or affiliates are entitled to receive certain fees for equipment management and resale and for management of the Company.
The Operating Agreement allows for the reimbursement of costs incurred by the Managing Member and/or affiliates for providing administrative services to the Company. Administrative services provided include Company accounting, investor relations, legal counsel and lease and equipment documentation. The Managing Member is not reimbursed for services whereby it is entitled to receive a separate fee as compensation for such services, such as management of investments.
Each of AFS and ATEL Leasing Corporation (“ALC”) is a wholly-owned subsidiary of ATEL Capital Group, Inc. and performs services for the Company on behalf of the Managing Member. Acquisition services, equipment management, lease administration and asset disposition services are performed by ALC; investor relations, communications and general administrative services are performed by AFS.
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The Managing Member and/or affiliates earned fees and billed for reimbursements, pursuant to the Operating Agreement, during the years ended December 31, 2019 and 2018 are as follows (in thousands):
2019
2018
Selling commissions, equal to 9% of the selling price of the Limited
Liability Company Units, deducted from Other Members capital
$
—
$
31
Reimbursement of other syndication costs to Managing Member
and/or affiliates, deducted from Other Members capital
—
20
Administrative costs reimbursed to Managing Member and/or affiliates
331
421
Asset management fees to Managing Member
269
268
Acquisition and initial direct costs paid to Managing Member
52
145
$
652
$
885</t>
  </si>
  <si>
    <t>Non-Recourse Debt</t>
  </si>
  <si>
    <t>Non-Recourse Debt [Abstract]</t>
  </si>
  <si>
    <t>8. Non-recourse debt:
At December 31, 2019, non-recourse debt consists of notes payable to financial institutions. The note payments are due in monthly installments. Interest on the notes range from 3.70% to 4.66% per annum. The notes are secured by assignments of lease payments and pledges of assets. At December 31, 2019, gross operating lease rentals totaled approximately $3.8 million over the remaining lease terms and the carrying value of the pledged assets was $7.1 million. The notes mature from 2020 through 2028.
The non-recourse debt does not contain any material financial covenants. The debt is secured by a lien granted by the Company to the non-recourse lenders on (and only on) the discounted lease transactions. The lenders have recourse only to the following collateral: the specific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Future minimum payments of non-recourse debt are as follows (in thousands):
Principal
Interest
Total
Year ending December 31, 2020
1,169
124
1,293
706
85
791
518
61
579
522
39
561
288
20
308
Thereafter
305
29
334
$
3,508
$
358
$
3,866</t>
  </si>
  <si>
    <t>Syndication Costs</t>
  </si>
  <si>
    <t>Syndication Costs [Abstract]</t>
  </si>
  <si>
    <t>9. Syndication Costs:
Syndication costs are reflected as a reduction to Members’ capital, as such costs are netted against the capital raised. The amount shown is primarily comprised of selling commissions, well as fees pertaining to the organization of the Fund, document preparation, regulatory filing fees, and accounting and legal costs. Syndication costs totaled $0 and $51 thousand for the respective years ended December 31, 2019 and 2018.
The Operating Agreement places a limit for cost reimbursements to the Managing Member and/or affiliates. When added to selling commissions, such cost reimbursements may not exceed a total equal to 15% of all offering proceeds. As of December 31, 2019, the Company had not recorded any syndication costs in excess of the limitation. The limitation on the amount of syndication costs pursuant to the Operating Agreement is determined on the date of termination of the offering. At such time, the Manager guarantees repayment of any excess syndication costs (above the limitation) which it may have collected from the Company, which guarantee is without recourse or reimbursement by the Fund.</t>
  </si>
  <si>
    <t>Borrowing Facilities</t>
  </si>
  <si>
    <t>Borrowing Facilities [Abstract]</t>
  </si>
  <si>
    <t>10. Borrowing facilities:
Effective October 31, 2019, the Company entered into an amended and restated revolving credit facility agreement (the “Credit Facility”) which replaced a previous agreement extended beyond its original expiration date of June 2019. The Company participated with ATEL Capital Group and certain subsidiaries and affiliated entities as borrowers, with a syndicate of financial institutions as lenders. The Credit Facility is comprised of a working capital sub-facility, an acquisition sub-facility, institutional leasing sub-facility, and a venture line sub-facility. The Company participates in the acquisition sub-facility and the institutional leasing sub-facility, on a several, but not joint, basis (i.e., the Company is liable only for the amount of the advances extended to the Company under those sub-facilities, and not as to amounts extended to any co-borrower).
The aggregate amount of the Credit Facility is $55 million, with sub-limits for each sub-facility, and currently expires June 30, 2021 (unless extended). The lending syndicate providing the Credit Facility has a blanket lien on all of the Company’s assets as collateral for any and all borrowings extended to the Company under the acquisition sub-facility or the institutional leasing sub-facility, on a several, but not joint, basis. The Credit Facility includes certain financial covenants made by the Company, as is customarily found in credit facilities of similar size and nature.
As of December 31, 2019 and 2018, borrowings under the Credit Facility were as follows (in thousands):
2019
2018
Total available under the financing arrangement
$
55,000
$
75,000
Amount borrowed by the Company under the acquisition facility
—
(1,200)
Amount borrowed by affiliated partnerships and limited liability companies
under the venture, acquisition, and warehouse facilities.
(850)
(910)
Total remaining available under the working capital, acquisition and warehouse facilities
$
54,150
$
72,890
The Company and its affiliates pay an annual commitment fee to have access to this line of credit. As of December 31, 2019, the aggregate amount of the Credit Facility is potentially available to the Company, subject to certain sub-facility and borrowing-base limitations. However, as amounts are drawn on the Credit Facility by each of the Company and the affiliates who are borrowers under the Credit Facility, the amount remaining available to all borrowers to draw under Credit Facility is reduced. As the Warehousing Facility is a short term bridge facility, any amounts borrowed under the Warehousing Facility, and then repaid by the affiliated borrowers (including the Company) upon allocation of an acquisition to a specific purchaser, become available under the Warehouse Facility for further short term borrowing.
As of December 31, 2019, the Company’s Tangible Net Worth requirement under the Credit Facility was $10.0 million, the permitted max imum leverage ratio was not to exceed 1.25 to 1, and the required minimum interest coverage ratio was not to be less than 2 to 1. The Company was in compliance with these financial covenants under the Credit Facility with a minimum Tangible Net Worth, leverage ratio and interest coverage ratio, as calculated per the Credit Facility agreement of $14.7 million, 0.24 to 1, and 18.67 to 1, respectively, as of December 31, 2019. As such, as of December 31, 2019, the Company was in compliance with all material financial covenants, and with all other material conditions of the Credit Facility. The Company does not anticipate any covenant violations nor does it anticipate that any of these covenants will restrict its operations or its ability to procure additional financing.
Fee and interest terms
The interest rate on the Credit Facility is based on either the LIBOR plus 2.25% or the bank’s Prime rate, which re-prices daily. Principal amounts of loans made under the Credit Facility that are prepaid may be re-borrowed on the terms and subject to the conditions set forth under the Credit Facility. There were no borrowings outstanding at December 31, 2019 and 2018.
Warehouse facility
To hold the assets under the Warehousing Facility prior to allocation to specific investor programs, a Warehousing Trust has been entered into by the Company, AFS, ALC, and certain of the affiliated partnerships and limited liability companies. The Warehousing Trust is used by the Warehouse Facility borrowers to acquire and hold, on a short-term basis, certain lease transactions that meet the investment objectives of each of such entities. Each of the leasing programs sponsored by AFS and ALC is a pro rata participant in the Warehousing Trust, as described below. When a program no longer has a need for short-term financing provided by the Warehousing Facility, it is removed from participation, and as new leasing investment entities are formed by AFS and ALC and commence their acquisition stages, these new entities
are added.
A s of December 31, 2019, the investment program participants were the Company, ATEL 15, LLC and ATEL 16, LLC. Pursuant to the Warehousing Trust, the benefit of the lease transaction assets, and the corresponding liabilities under the Warehouse Facility, inure to each of such entities based upon each entity’s pro-rata share in the Warehousing Trust estate. The “pro-rata share” is calculated as a ratio of the net worth of each entity over the aggregate net worth of all entities benefiting from the Warehousing Trust estate, excepting that the trustees, AFS and ALC, are both jointly and severally liable for the pro-rata portion of the obligations of each of the affiliated limited liability companies participating under the Warehouse Facility. Transactions are financed through this Warehouse Facility only until the transactions are allocated to a specific program for purchase or are otherwise disposed by AFS and ALC. When a determination is made to allocate the transaction to a specific program for purchase by the program, the purchaser repays the debt associated with the asset, either with cash or by means of proceeds of a draw under the Acquisition Facility, and the asset is removed from the Warehouse Facility collateral, and ownership of the asset and any debt obligation associated with the asset are assumed solely by the purchasing entity.</t>
  </si>
  <si>
    <t>Commitments</t>
  </si>
  <si>
    <t>Commitments [Abstract]</t>
  </si>
  <si>
    <t xml:space="preserve">11 . Commitments:
At December 31, 2019, there were no commitments to purchase lease assets and fund investments in notes receivable. </t>
  </si>
  <si>
    <t>Guarantees</t>
  </si>
  <si>
    <t>Guarantees [Abstract]</t>
  </si>
  <si>
    <t>12. Guarantees:
The Company enters into contracts that contain a variety of indemnifications. The Company’s maximum exposure under these arrangements is unknown. However, the Company has not had prior claims or losses pursuant to these contracts and expects the risk of loss to be remote.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si>
  <si>
    <t>Members' Capital</t>
  </si>
  <si>
    <t>Members' Capital [Abstract]</t>
  </si>
  <si>
    <t>13. Members’ capital:
A total of 2,565,749 Units were issued and outstanding at both December 31, 2019 and 2018, including the 50 Units issued to the initial Member (Managing Member). The Fund was authorized to issue up to 15,000,000 Units in addition to the Units issued to the initial Member.
The Company has the right, exercisable at the Managing Memb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ing Member on terms it determines to be appropriate under given circumstances, in the event that the Managing Memb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The Fund’s net income or net losses are to be allocated 100% to the members. From the commencement of the Fund until the initial closing date, net income and net loss were allocated 99% to the Managing Member and 1% to the initial members. Commencing with the initial closing date, net income and net loss are to be allocated 99.99% to the Other Members and 0.01% to the Managing Member.
Fund distributions are to be allocated 0.01% to the Managing Member and 99.99% to the Other Members. The Company commenced periodic distributions in February 2016.
Distributions to the Other Members for the years ended December 31, 2019 and 2018 were as follows (in thousands except Units and per Unit data):
2019
2018
Distributions
$
2,052
$
2,054
Weighted average number of Units outstanding
2,565,749
2,567,041
Weighted average distributions per Unit
$
0.80
$
0.80</t>
  </si>
  <si>
    <t>Fair Value Measurements</t>
  </si>
  <si>
    <t>Fair Value Measurements [Abstract]</t>
  </si>
  <si>
    <t>14. 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At December 31, 2019 and 2018, only the Company’s warrants were measured on a recurring basis.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equipment under operating leases, notes receivable and equity securities of venture companies. The analysis may include a periodic review of price fluctuations and validation of numbers obtained from a specific third party by reference to multiple representative sources.
Such fair value adjustments utilized the following methodology:
Warrants (recurring)
Warrants owned by the Company are not registered for public sale, but are considered derivatives and are carried on the balance sheet at an estimated fair value at the end of the period. The valuation of the warrants are determined using a Black-Scholes formulation of value based upon the stock price(s), the exercise price(s), the volatility of comparable venture companies, the time to maturity, and a risk free interest rate for the term(s) of the warrant exercise(s). As of December 31, 2019 and 2018, the calculated fair value of the Fund’s warrant portfolio approximated $731 thousand and $302 thousand, respectively. Such valuations are classified within Level 3 of the valuation hierarchy.
The following table reconciles the beginning and ending balances of the Company’s Level 3 recurring assets (in thousands):
2019
2018
Fair value of warrants at beginning of year
$
302
$
62
Fair value of new warrants, recorded during the year (included as a discount on notes receivable)
—
224
Unrealized gain on fair valuation of warrants
429
16
Fair value of warrants at end of year
$
731
$
302
The following table summarizes the valuation techniques and significant unobservable inputs used for the Company’s recurring and non-recurring fair value calculation/adjustments categorized as Level 3 in the fair value hierarchy at December 31, 2019 and 2018:
December 31, 2019
Valuation
Valuation
Unobservable
Range of
Name
Frequency
Technique
Inputs
Input Values
Warrants
Recurring
Black-Scholes formulation
Stock price
$0.24 - $16.07
Exercise price
0.02 - 9.00
Time to maturity (in years)
6.63 - 11.95
Risk-free interest rate
1.80% - 1.99%
Annualized volatility
32.21% - 111.44%
December 31, 2018
Valuation
Valuation
Unobservable
Range of
Name
Frequency
Technique
Inputs
Input Values
Warrants
Recurring
Black-Scholes formulation
Stock price
$0.18 - $14.50
Exercise price
0.02 - 9.00
Time to maturity (in years)
7.63 - 12.95
Risk-free interest rate
2.61% - 2.74%
Annualized volatility
34.20% - 292.35%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The Company determines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Cash and cash equivalents
The recorded amounts of the Company’s cash and cash equivalents approximate fair value because of the liquidity and short-term maturity of these instruments.
Notes receivable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Commitments and Contingencies
Management has determined that no recognition for the fair value of the Company’s loan commitments is necessary because their terms are made on a market rate basis and require borrowers to be in compliance with the Company’s credit requirements at the time of funding.
The fair value of contingent liabilities (or guarantees) is not considered material because management believes there has been no event that has occurred wherein a guarantee liability has been incurred or will likely be incurred.
The following tables present estimated fair values of the Company’s financial instruments in accordance with the guidance provided by the Financial Instruments Topic of the FASB Accounting Standards Codification at December 31,
December 31, 2019
Carrying
Amount
Level 1
Level 2
Level 3
Total
Financial assets:
Cash and cash equivalents
$
6,410
$
6,410
$
—
$
—
$
6,410
Notes receivable, net
1,078
—
—
1,086
1,086
Warrants, fair value
731
—
—
731
731
Financial liabilities:
Non-recourse debt
3,508
—
—
3,516
3,516
December 31, 2018
Carrying
Amount
Level 1
Level 2
Level 3
Total
Financial assets:
Cash and cash equivalents
$
6,484
$
6,484
$
—
$
—
$
6,484
Notes receivable, net
3,455
—
—
3,370
3,370
Warrants, fair value
302
—
—
302
302
Financial liabilities:
Non-recourse debt
—
—
3,539
3,539</t>
  </si>
  <si>
    <t>Subsequent Events</t>
  </si>
  <si>
    <t>Subsequent Events [Abstract]</t>
  </si>
  <si>
    <t>15. Subsequent Events:
Subsequent to December 31, 2019, the World Health Organization declared the novel coronavirus outbreak a public health emergency. The Fund’s operations is located in California, which has restricted gatherings of people due to the coronavirus outbreak. At present, the Fund’s operations have not been adversely affected and continues to function effectively. Due to the dynamic nature of these unprecedented circumstances and possible business disruption, the Fund will continue to monitor the situation closely, but given the uncertainty about the situation, an estimate of the future impact, if any, cannot be made at this time.</t>
  </si>
  <si>
    <t>Summary of Significant Accounting Policies (Policy)</t>
  </si>
  <si>
    <t>Basis of Presentation</t>
  </si>
  <si>
    <t>Basis of presentation:
The accompanying balance sheets as of December 31, 2019 and 2018, and the related statements of operations,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have been reclassified to conform to the current year presentation. These reclassifications had no significant effect on the reported financial position or results from operations.
Footnote and tabular amounts are presented in thousands, except as to Units and per data.
In preparing the accompanying financial statements, the Company has reviewed, as determined necessary by the Managing Member, events that have occurred after December 31, 2019, up until the issuance of the financial statements. No events were noted which would require additional disclosure in the footnotes to the financial statements .</t>
  </si>
  <si>
    <t>Cash and Cash Equivalents</t>
  </si>
  <si>
    <t>Cash and cash equivalents:
Cash and cash equivalents include cash in banks and cash equivalent investments such as U.S. Treasury instruments with original and/or purchased maturities of ninety days or less.</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t>
  </si>
  <si>
    <t>Accounts Receivable</t>
  </si>
  <si>
    <t>Accounts receivable:
Accounts receivable represent the amounts billed under operating lease contracts,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t>
  </si>
  <si>
    <t>Credit Risk</t>
  </si>
  <si>
    <t>Credit risk:
Financial instruments that potentially subject the Company to concentrations of credit risk include cash and cash equivalents, operating lease receivable,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leases or notes receivable.</t>
  </si>
  <si>
    <t>Equipment on Operating Leases and Related Revenue Recognition</t>
  </si>
  <si>
    <t>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ccounting Standards Condification (“ASC”) 360‑1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t>
  </si>
  <si>
    <t>Notes Receivable, Unearned Interest Income and Related Revenue Recognition</t>
  </si>
  <si>
    <t>Notes receivable, unearned interest income and related revenue recognition:
The Company records all future payments of principal and interest on notes as notes receivable, which are then offset by the amount of any related unearned interest income. For financial statement purposes, the Company reports only the net amount of principal due on the balance sheet. The unearned interest is recognized over the term of the note and the income portion of each note payment is calculated so as to generate a constant rate of return on the net balance outstanding. Any fees or costs related to notes receivable are recorded as part of the net investment in notes receivable and amortized over the term of the loan.
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payments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the related notes may be placed on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t>
  </si>
  <si>
    <t>Initial Direct Costs</t>
  </si>
  <si>
    <t>Initial direct costs:
With the adoption of Accounting Standards Update (“ASU”) No. 2016-02 certain costs associated with the execution of the Company’s leases, which were previously capitalized and amortized over the life of their respective leases, are expensed as incurred effective January 1, 2019. In 2018 and prior, the Company capitalized initial direct costs (“IDC”) associated with the origination of lease assets. IDC includes both internal costs (e.g., the costs of employees’ activities in connection with successful lease originations) and external broker fees incurred with such originations. The costs are amortized on a lease by lease basis based on actual contract term using a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acquisition expense.</t>
  </si>
  <si>
    <t>Acquisition Expense</t>
  </si>
  <si>
    <t>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t>
  </si>
  <si>
    <t>Asset Valuation</t>
  </si>
  <si>
    <t>Asset valuation: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t>
  </si>
  <si>
    <t>Segment Reporting</t>
  </si>
  <si>
    <t>Segment reporting:
The Company is organized into one operating segment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 in which the Company seeks leasing opportunities is North America. For the years ended December 31, 2019 and 2018, all of the Company’s current operating revenues and long-lived assets relate to customers domiciled in the United States.</t>
  </si>
  <si>
    <t>Investment in Securities</t>
  </si>
  <si>
    <t>Investment in securities:
Warrants
Warrants owned by the Company are not registered for public sale, but are considered derivatives and are reflected at an estimated fair value on the balance sheet as determined by the Managing Member. The Company recorded unrealized gain of $429 thousand and $16 thousand on fair valuation of its warrants during 2019 and 2018, respectively. The estimated fair value of the Company’s portfolio of warrants was $731 thousand and $302 thousand for the years ended December 31, 2019 and 2018, respectively.</t>
  </si>
  <si>
    <t>Unearned Operating Lease Income</t>
  </si>
  <si>
    <t>Unearned operating lease income: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t>
  </si>
  <si>
    <t>Income Taxes</t>
  </si>
  <si>
    <t>Income Taxes: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 ended December 31, 2019, the related provision for state income taxes was $7 thousand; and, for the year ended December 31, 2018, the Company received $5 thousand of income tax credit adjustments.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The tax bases of the Company’s net assets and liabilities vary from the amounts presented in these financial statements at December 31, 2019 and 2018 as follows (in thousands):
2019
2018
Financial statement basis of net assets
$
14,668
$
16,621
Tax basis of net assets (unaudited)
12,174
16,525
Difference
$
2,494
$
96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The following reconciles the net income (loss) reported in these financial statements to the loss reported on the Company’s federal tax return (unaudited) for the years ended December 31, 2019 and 2018 (in thousands):
2019
2018
Net income (loss) per financial statements
$
99
$
(170)
Tax adjustments (unaudited):
Adjustment to depreciation expense
(1,983)
(2,049)
Provision for losses and doubtful accounts
—
(18)
Adjustments to revenues
(427)
(68)
Other
13
(5)
Loss per federal tax return (unaudited)
$
(2,298)
$
(2,310)</t>
  </si>
  <si>
    <t>Emerging Growth Company</t>
  </si>
  <si>
    <t>Emerging growth company:
Section 107 of the Jumpstart Our Business Startups Act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However, we have chosen to “opt out” of such extended transition period and, as a result, we will comply with new or revised accounting standards on the relevant dates on which adoption of such standards is required for non-emerging growth companies. Section 107 of the JOBS Act provides that our decision to opt out of the extended transition period for complying with new or revised accounting standards is irrevocable.</t>
  </si>
  <si>
    <t>Per Unit Data</t>
  </si>
  <si>
    <t>Per Unit data:
Net loss and distributions per Unit are based upon the weighted average number of members Units outstanding during the year.</t>
  </si>
  <si>
    <t>Recent Accounting Pronouncements</t>
  </si>
  <si>
    <t>Recent accounting pronouncements:
In February 2016, the Financial Accounting Standards Board, or FASB, issued ASU 2016‑02, Leases. In July 2018, the FASB issued ASU No. 2018-10, Codification Improvements to Topic 842, Leases and ASU No. 2018-11, Leases (Topic 842): Targeted Improvements. In December 2018, the FASB issued ASU No. 2018-20, Leases (Topic 842), Narrow-Scope Improvements for Lessors. In March 2019, the FASB issued ASU No. 2019-01, Leases: Codification Improvements. Collectively referred to hereafter as ASU No. 2016-02, these standards set out the principles for the recognition, measurement, presentation and disclosure of leases for both parties to a contract to control an asset (i.e., lessees and lessors). The Company does not have any non-cancelable leases where it is a lessee.
ASU No. 2016-02 requires lessors to account for leases using an approach that is substantially equivalent to existing guidance for sales type leases, direct financing leases and operating leases. These standards were effective and adopted as of January 1, 2019. Upon adoption, the Company applied the package of that has allowed the Company to not reassess (i) whether any expired or existing contracts are or contain leases, (ii) lease classification for any expired or existing leases and (iii) initial direct costs for any expired or existing leases. Furthermore, the Company applied the optional transition method in ASU No. 2018-11, which has allowed the Company to initially apply the new leases standard at the adoption date and recognize a cumulative effect adjustment to the opening balance of retained earnings in the adoption period, although the Company did not have an adjustment. Additionally, the Company’s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the Company’s financial statements. Upon adoption, (i) amounts previously recognized as lessee reimbursements and other income, for the year ended December 31, 2019, have been classified as lease or financing income, (ii) allowances for bad debts are now recognized as a direct reduction of operating lease income, and (iii) certain costs associated with the execution of the Company’s leases, which were previously capitalized and amortized over the life of their respective leases, are expensed as incurred. Subsequent to January 1, 2019, provisions for credit losses relating to operating leases are now included in lease income in the Company’s financial statements. Provisions for credit losses prior to January 1, 2019 were previously included in operating expenses in the Company’s financial statements and prior periods are not reclassified to conform to the current presentation.
In June 2016, the FASB issued ASU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equipment under operating leases that are not accounted for at fair value through net income. The amendments affect loans, debt securities, trade receivables, equipment under operating leases, off-balance-sheet credit exposures, reinsurance receivables, and any other financial assets not excluded from the scope that have the contractual right to receive cash. Management is currently evaluating the standard and expects the update may potentially result in the increase in the allowance for credit losses given the change to estimated losses over the contractual life adjusted for expected prepayments.
In November 2018, the FASB issued ASU 2018-19, Codification Improvements to Topic 326, Financial Instruments — Credit Losses (“ASU 2018-19”). The new standard clarifies certain aspects of the new current expected credit losses (CECL) impairment model in ASU 2016-13. The amendment clarifies that receivables arising from operating leases are within the scope of ASC 842, rather than ASC 326. Management is currently evaluating the impact of the standard on the financial statements and related disclosure requirements.
On August 15, 2019, the FASB issued a proposed ASU that would grant certain companies additional time to implement FASB standards on current expected credit losses (CECL), and hedging. The proposed ASU defers the effective date for CECL to fiscal periods beginning after December 15, 2022, including interim periods within those fiscal years; and defers the effective dates for hedging to fiscal periods beginning after December 15, 2020, and interim periods within fiscal years beginning after December 15, 2021. The ASU was approved on October 16, 2019.
In August 2018, the FASB issued ASU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t>
  </si>
  <si>
    <t>Summary of Significant Accounting Policies (Tables)</t>
  </si>
  <si>
    <t>Schedule of Differences Between Book Value and Tax Basis of Net Assets</t>
  </si>
  <si>
    <t>The tax bases of the Company’s net assets and liabilities vary from the amounts presented in these financial statements at December 31, 2019 and 2018 as follows (in thousands):
2019
2018
Financial statement basis of net assets
$
14,668
$
16,621
Tax basis of net assets (unaudited)
12,174
16,525
Difference
$
2,494
$
96</t>
  </si>
  <si>
    <t>Reconciliation of Net Income Loss Reported in Financial Statements and Federal Tax Return</t>
  </si>
  <si>
    <t>The following reconciles the net income (loss) reported in these financial statements to the loss reported on the Company’s federal tax return (unaudited) for the years ended December 31, 2019 and 2018 (in thousands):
2019
2018
Net income (loss) per financial statements
$
99
$
(170)
Tax adjustments (unaudited):
Adjustment to depreciation expense
(1,983)
(2,049)
Provision for losses and doubtful accounts
—
(18)
Adjustments to revenues
(427)
(68)
Other
13
(5)
Loss per federal tax return (unaudited)
$
(2,298)
$
(2,310)</t>
  </si>
  <si>
    <t>Concentration of Credit Risk and Major Customers (Tables)</t>
  </si>
  <si>
    <t>Schedule of Equipment Leased</t>
  </si>
  <si>
    <t>As of December 31, 2019 and 2018, there were concentrations (greater than or equal to 10% as a percentage of total equipment cost) of equipment leased to lessees and/or financed for borrowers in certain industries as follows:
Percentage
of Total Equipment Cost
Industry
2019
2018
Transportation, rail
26
%
30
%
Construction
21
%
14
%
Agriculture
*
11
%
Transportation, air
*
10
%
*</t>
  </si>
  <si>
    <t>Schedule of Major Customers Credit Risk Concentration</t>
  </si>
  <si>
    <t>During 2019 and 2018, certain lessees and/or financial borrowers generated significant portions (defined as greater than or equal to 10%) of the Company’s total leasing and lending revenues, excluding gains or losses on disposition of assets, as follows:
Percentage of Total Leasing
and Lending Revenues
Lessee
Type of Equipment
2019
2018
Union Pacific Railroad Company
Railroad
22
%
22
%
Aggregate Industries Management, Inc.
Mining
15
%
11
%
Cargill, Inc.
Agriculture/Construction
11
%
11
%</t>
  </si>
  <si>
    <t>Notes Receivable, Net (Tables)</t>
  </si>
  <si>
    <t>Minimum Future Payments Receivable</t>
  </si>
  <si>
    <t>As of December 31, 2019, the minimum future payments receivable are as follows (in thousands):
Year ending December 31, 2020
$
830
437
9
1,276
Less: portion representing unearned interest income
(112)
1,164
Less: warrants - notes receivable discount
(86)
Notes receivable, net
$
1,078</t>
  </si>
  <si>
    <t>Initial Direct Costs, Amortization Expense Related to Notes Receivable and Company's Operating and Direct Finance Leases</t>
  </si>
  <si>
    <t>IDC amortization expense related to notes receivable and the Company’s operating leases for the years ended December 31, 2019 and 2018 are as follows (in thousands):
2019
2018
IDC amortization - notes receivable
$
8
$
11
IDC amortization - lease assets
59
66
Total
$
67
$
77</t>
  </si>
  <si>
    <t>Equipment Under Operating Leases, Net (Tables)</t>
  </si>
  <si>
    <t>Investment in Leases</t>
  </si>
  <si>
    <t>The Company’s equipment under operating leases, net consists of the following (in thousands):
Balance
Depreciation/
Balance
December 31,
Amortization
December 31,
2018
Additions
Expense
2019
Equipment under operating leases, net
$
10,001
$
1,494
$
(1,336)
$
10,159
Initial direct costs, net of accumulated amortization of $179 thousand
at December 31, 2019 and $148 thousand at December 31, 2018
185
5
(59)
131
Total
$
10,186
$
1,499
$
(1,395)
$
10,290</t>
  </si>
  <si>
    <t>Property on Operating Leases</t>
  </si>
  <si>
    <t>Operating leases:
Property on operating leases consists of the following (in thousands):
Balance
Balance
December 31,
Reclassifications
December 31,
2018
Additions
or Dispositions
2019
Transportation, rail
$
3,679
$
—
$
(22)
$
3,657
Mining
1,728
1,021
—
2,749
Construction
1,242
242
—
1,484
Aviation
1,306
—
—
1,306
Paper processing
1,058
—
—
1,058
Marine vessels
1,041
—
—
1,041
Containers
860
—
—
860
Agriculture
742
—
—
742
Materials handling
711
249
—
960
Transportation, other
97
—
—
97
12,464
1,512
(22)
13,954
Less accumulated depreciation
(2,463)
(1,336)
4
(3,795)
Total
$
10,001
$
176
$
(18)
$
10,159</t>
  </si>
  <si>
    <t>Future Minimum Lease Payments Receivable</t>
  </si>
  <si>
    <t>At December 31, 2019, the aggregate amounts of future minimum lease payments receivable are as follows (in thousands):
Operating
Leases
Year ending December 31, 2020
$
1,858
1,364
1,146
1,091
724
Thereafter
527
$
6,710</t>
  </si>
  <si>
    <t>Schedule of Useful Lives of Lease Assets</t>
  </si>
  <si>
    <t>As of December 31, 2019, the respective useful lives of each category of lease assets in the Company’s portfolio are as follows (in years):
Equipment category
Useful Life
Transportation, rail
35 - 50
Marine vessel
20 - 30
Containers
15 - 20
Aviation
15 - 20
Mining
10 - 15
Paper processing
10 - 15
Agriculture
7 - 10
Construction
7 - 10
Materials handling
7 - 10
Transportation
7 - 10</t>
  </si>
  <si>
    <t>Allowance for Credit Losses (Tables)</t>
  </si>
  <si>
    <t>Financing Receivables by Credit Quality Indicator and by Class</t>
  </si>
  <si>
    <t>At December 31, 2019 and 2018, the Company’s financing receivables by credit quality indicator and by class of financing receivables are as follows (excludes warrants – notes receivable discount) (in thousands):
Notes Receivable
2019
2018
Pass
$
1,164
$
3,623
Special mention
—
—
Substandard
—
—
Doubtful
—
—
Total
$
1,164
$
3,623</t>
  </si>
  <si>
    <t>Net Investment in Financing Receivables by Age</t>
  </si>
  <si>
    <t>At December 31, 2019 and December 31, 2018, investment in financing receivables is aged as follows (in thousands):
Recorded
Greater
Total
Investment&gt;90
31-60 Days
61-90 Days
Than
Total
Financing
Days and
December 31, 2019
Past Due
Past Due
90 Days
Past Due
Current
Receivables
Accruing
Notes receivable
$
—
$
—
$
—
$
—
$
1,164
$
1,164
$
—
Total
$
—
$
—
$
—
$
—
$
1,164
$
1,164
$
—
Recorded
Greater
Total
Investment&gt;90
31-60 Days
61-90 Days
Than
Total
Financing
Days and
December 31, 2018
Past Due
Past Due
90 Days
Past Due
Current
Receivables
Accruing
Notes receivable
$
—
$
—
$
—
$
—
$
3,623
$
3,623
$
—
Total
$
—
$
—
$
—
$
—
$
3,623
$
3,623
$
—</t>
  </si>
  <si>
    <t>Related Party Transactions (Tables)</t>
  </si>
  <si>
    <t>Managing Members and/or Affiliates Earned Commissions and Billed for Reimbursements Pursuant to Operating Agreement</t>
  </si>
  <si>
    <t>The Managing Member and/or affiliates earned fees and billed for reimbursements, pursuant to the Operating Agreement, during the years ended December 31, 2019 and 2018 are as follows (in thousands):
2019
2018
Selling commissions, equal to 9% of the selling price of the Limited
Liability Company Units, deducted from Other Members capital
$
—
$
31
Reimbursement of other syndication costs to Managing Member
and/or affiliates, deducted from Other Members capital
—
20
Administrative costs reimbursed to Managing Member and/or affiliates
331
421
Asset management fees to Managing Member
269
268
Acquisition and initial direct costs paid to Managing Member
52
145
$
652
$
885</t>
  </si>
  <si>
    <t>Non-Recourse Debt (Tables)</t>
  </si>
  <si>
    <t>Future Minimum Payments of Non-Recourse Debt</t>
  </si>
  <si>
    <t>Future minimum payments of non-recourse debt are as follows (in thousands):
Principal
Interest
Total
Year ending December 31, 2020
1,169
124
1,293
706
85
791
518
61
579
522
39
561
288
20
308
Thereafter
305
29
334
$
3,508
$
358
$
3,866</t>
  </si>
  <si>
    <t>Borrowing Facilities (Tables)</t>
  </si>
  <si>
    <t>Borrowings Under the Facility</t>
  </si>
  <si>
    <t>As of December 31, 2019 and 2018, borrowings under the Credit Facility were as follows (in thousands):
2019
2018
Total available under the financing arrangement
$
55,000
$
75,000
Amount borrowed by the Company under the acquisition facility
—
(1,200)
Amount borrowed by affiliated partnerships and limited liability companies
under the venture, acquisition, and warehouse facilities.
(850)
(910)
Total remaining available under the working capital, acquisition and warehouse facilities
$
54,150
$
72,890</t>
  </si>
  <si>
    <t>Members' Capital (Tables)</t>
  </si>
  <si>
    <t>Distributions to the Other Members for the years ended December 31, 2019 and 2018 were as follows (in thousands except Units and per Unit data):
2019
2018
Distributions
$
2,052
$
2,054
Weighted average number of Units outstanding
2,565,749
2,567,041
Weighted average distributions per Unit
$
0.80
$
0.80</t>
  </si>
  <si>
    <t>Fair Value Measurements (Tables)</t>
  </si>
  <si>
    <t>Fair Value, Warrants Measured on Recurring Basis</t>
  </si>
  <si>
    <t>The following table reconciles the beginning and ending balances of the Company’s Level 3 recurring assets (in thousands):
2019
2018
Fair value of warrants at beginning of year
$
302
$
62
Fair value of new warrants, recorded during the year (included as a discount on notes receivable)
—
224
Unrealized gain on fair valuation of warrants
429
16
Fair value of warrants at end of year
$
731
$
302</t>
  </si>
  <si>
    <t>Summary of Valuation Techniques and Significant Unobservable Inputs Used</t>
  </si>
  <si>
    <t>The following table summarizes the valuation techniques and significant unobservable inputs used for the Company’s recurring and non-recurring fair value calculation/adjustments categorized as Level 3 in the fair value hierarchy at December 31, 2019 and 2018:
December 31, 2019
Valuation
Valuation
Unobservable
Range of
Name
Frequency
Technique
Inputs
Input Values
Warrants
Recurring
Black-Scholes formulation
Stock price
$0.24 - $16.07
Exercise price
0.02 - 9.00
Time to maturity (in years)
6.63 - 11.95
Risk-free interest rate
1.80% - 1.99%
Annualized volatility
32.21% - 111.44%
December 31, 2018
Valuation
Valuation
Unobservable
Range of
Name
Frequency
Technique
Inputs
Input Values
Warrants
Recurring
Black-Scholes formulation
Stock price
$0.18 - $14.50
Exercise price
0.02 - 9.00
Time to maturity (in years)
7.63 - 12.95
Risk-free interest rate
2.61% - 2.74%
Annualized volatility
34.20% - 292.35%</t>
  </si>
  <si>
    <t>Estimated Fair Values of Financial Instruments</t>
  </si>
  <si>
    <t>The following tables present estimated fair values of the Company’s financial instruments in accordance with the guidance provided by the Financial Instruments Topic of the FASB Accounting Standards Codification at December 31,
December 31, 2019
Carrying
Amount
Level 1
Level 2
Level 3
Total
Financial assets:
Cash and cash equivalents
$
6,410
$
6,410
$
—
$
—
$
6,410
Notes receivable, net
1,078
—
—
1,086
1,086
Warrants, fair value
731
—
—
731
731
Financial liabilities:
Non-recourse debt
3,508
—
—
3,516
3,516
December 31, 2018
Carrying
Amount
Level 1
Level 2
Level 3
Total
Financial assets:
Cash and cash equivalents
$
6,484
$
6,484
$
—
$
—
$
6,484
Notes receivable, net
3,455
—
—
3,370
3,370
Warrants, fair value
302
—
—
302
302
Financial liabilities:
Non-recourse debt
—
—
3,539
3,539</t>
  </si>
  <si>
    <t>Organization and Limited Liability Company Matters (Narrative) (Details) - USD ($)</t>
  </si>
  <si>
    <t>24 Months Ended</t>
  </si>
  <si>
    <t>56 Months Ended</t>
  </si>
  <si>
    <t>Jan. 05, 2018</t>
  </si>
  <si>
    <t>Dec. 31, 2017</t>
  </si>
  <si>
    <t>Jul. 06, 2016</t>
  </si>
  <si>
    <t>Feb. 02, 2016</t>
  </si>
  <si>
    <t>Apr. 28, 2015</t>
  </si>
  <si>
    <t>Organization, Consolidation and Presentation of Financial Statements Disclosure [Line Items]</t>
  </si>
  <si>
    <t>Business activities, description</t>
  </si>
  <si>
    <t>equipment financing and acquiring equipment to engage in equipment leasing and sales activities</t>
  </si>
  <si>
    <t>Business formation date</t>
  </si>
  <si>
    <t>Apr. 16,
		2015</t>
  </si>
  <si>
    <t>Business formation Date</t>
  </si>
  <si>
    <t>California</t>
  </si>
  <si>
    <t>Initial offering expiration period</t>
  </si>
  <si>
    <t>2 years</t>
  </si>
  <si>
    <t>Limited liability company, minimum required proceeds from initial offering</t>
  </si>
  <si>
    <t>Sale of limited liability Company Units, number of Units</t>
  </si>
  <si>
    <t>Proceeds from sale of Limited Liability Company Units</t>
  </si>
  <si>
    <t>Reinvestment period</t>
  </si>
  <si>
    <t>6 years</t>
  </si>
  <si>
    <t>Minimum [Member]</t>
  </si>
  <si>
    <t>Amount of aggregate subscriptions for Pennsylvania subscriptions to be released to the Fund</t>
  </si>
  <si>
    <t>Contributions received, net of rescissions</t>
  </si>
  <si>
    <t>Members capital account, Units issued</t>
  </si>
  <si>
    <t>Members capital account, Units outstanding</t>
  </si>
  <si>
    <t>Initial Member [Member]</t>
  </si>
  <si>
    <t>Contributions of capital, initial</t>
  </si>
  <si>
    <t>Summary of Significant Accounting Policies (Narrative) (Details) $ in Thousands</t>
  </si>
  <si>
    <t>Dec. 31, 2019USD ($)segment</t>
  </si>
  <si>
    <t>Dec. 31, 2018USD ($)</t>
  </si>
  <si>
    <t>Summary of Significant Accounting Policies [Line Items]</t>
  </si>
  <si>
    <t>Equipment on operating leases, depreciation method</t>
  </si>
  <si>
    <t>straight-line</t>
  </si>
  <si>
    <t>Period subject to income tax examination</t>
  </si>
  <si>
    <t>3 years</t>
  </si>
  <si>
    <t>Number of operating segments | segment</t>
  </si>
  <si>
    <t>Number of reportable segments | segment</t>
  </si>
  <si>
    <t>Practical expedients package</t>
  </si>
  <si>
    <t>Required assets value of financial institutions for cash deposits</t>
  </si>
  <si>
    <t>Operating leases, initial terms</t>
  </si>
  <si>
    <t>36 months</t>
  </si>
  <si>
    <t>Accounts receivable, period for non-accrual status</t>
  </si>
  <si>
    <t>90 days</t>
  </si>
  <si>
    <t>Operating leases, Period for non-accrual status</t>
  </si>
  <si>
    <t>Maximum [Member]</t>
  </si>
  <si>
    <t>Treasury instruments maturity period</t>
  </si>
  <si>
    <t>Cash deposits, insured amount</t>
  </si>
  <si>
    <t>120 months</t>
  </si>
  <si>
    <t>Accounts receivable, period for review of impairment</t>
  </si>
  <si>
    <t>Operating leases, period of review for impairment</t>
  </si>
  <si>
    <t>Summary of Significant Accounting Policies (Schedule of Differences Between Book Value and Tax Basis of Net Assets) (Details) - USD ($) $ in Thousands</t>
  </si>
  <si>
    <t>Financial statement basis of net assets</t>
  </si>
  <si>
    <t>Tax basis of net assets (unaudited)</t>
  </si>
  <si>
    <t>Difference</t>
  </si>
  <si>
    <t>Summary of Significant Accounting Policies (Reconciliation of Net Income (Loss) Reported in Financial Statements and Federal Tax Return) (Details) - USD ($) $ in Thousands</t>
  </si>
  <si>
    <t>Net income (loss) per financial statements</t>
  </si>
  <si>
    <t>Adjustment to depreciation expense</t>
  </si>
  <si>
    <t>Provision for losses and doubtful accounts</t>
  </si>
  <si>
    <t>Adjustments to revenues</t>
  </si>
  <si>
    <t>Loss per federal tax return (unaudited)</t>
  </si>
  <si>
    <t>Concentration of Credit Risk and Major Customers (Schedule of Leasing and Lending Revenues) (Details)</t>
  </si>
  <si>
    <t>Transportation, Rail [Member] | Equipment Cost [Member]</t>
  </si>
  <si>
    <t>Concentration Risk [Line Items]</t>
  </si>
  <si>
    <t>Percentage of concentration risk</t>
  </si>
  <si>
    <t>26.00%</t>
  </si>
  <si>
    <t>30.00%</t>
  </si>
  <si>
    <t>Transportation, Rail [Member] | Union Pacific Railroad Company [Member] | Operating Revenue [Member]</t>
  </si>
  <si>
    <t>22.00%</t>
  </si>
  <si>
    <t>Mining [Member] | Aggregate Industries Management, Inc. [Member] | Operating Revenue [Member]</t>
  </si>
  <si>
    <t>15.00%</t>
  </si>
  <si>
    <t>11.00%</t>
  </si>
  <si>
    <t>Agriculture [Member] | Equipment Cost [Member]</t>
  </si>
  <si>
    <t>Agriculture [Member] | Cargill, Inc. [Member] | Operating Revenue [Member]</t>
  </si>
  <si>
    <t>Construction [Member] | Equipment Cost [Member]</t>
  </si>
  <si>
    <t>21.00%</t>
  </si>
  <si>
    <t>14.00%</t>
  </si>
  <si>
    <t>Transportation, Air [Member] | Equipment Cost [Member]</t>
  </si>
  <si>
    <t>10.00%</t>
  </si>
  <si>
    <t>Notes Receivable, Net (Narrative) (Details)</t>
  </si>
  <si>
    <t>Notes receivable, maturity date description</t>
  </si>
  <si>
    <t>have maturity dates ranging from 2020 to 2022</t>
  </si>
  <si>
    <t>Notes receivable term</t>
  </si>
  <si>
    <t>24 months</t>
  </si>
  <si>
    <t>Notes receivable interest rate</t>
  </si>
  <si>
    <t>11.55%</t>
  </si>
  <si>
    <t>42 months</t>
  </si>
  <si>
    <t>16.49%</t>
  </si>
  <si>
    <t>Notes Receivable, Net (Minimum Future Payments Receivable) (Details) - USD ($) $ in Thousands</t>
  </si>
  <si>
    <t>Year ending December 31, 2020</t>
  </si>
  <si>
    <t>2021</t>
  </si>
  <si>
    <t>2022</t>
  </si>
  <si>
    <t>Financing receivable, gross</t>
  </si>
  <si>
    <t>Less: portion representing unearned interest income</t>
  </si>
  <si>
    <t>Notes receivable</t>
  </si>
  <si>
    <t>Less: warrants - notes receivable discount</t>
  </si>
  <si>
    <t>Notes Receivable, Net (Initial Direct Costs, Amortization Expense Related to Notes Receivable and Company's Operating and Direct Finance Leases) (Details) - USD ($) $ in Thousands</t>
  </si>
  <si>
    <t>Accounts, Notes, Loans and Financing Receivable [Line Items]</t>
  </si>
  <si>
    <t>Lease Assets [Member]</t>
  </si>
  <si>
    <t>Notes Receivable [Member]</t>
  </si>
  <si>
    <t>Equipment Under Operating Leases, Net (Narrative) (Details) - USD ($) $ in Thousands</t>
  </si>
  <si>
    <t>Lessor, Lease, Description [Line Items]</t>
  </si>
  <si>
    <t>Average estimated residual value of assets on operating leases</t>
  </si>
  <si>
    <t>37.00%</t>
  </si>
  <si>
    <t>38.00%</t>
  </si>
  <si>
    <t>Initial direct costs, accumulated amortization</t>
  </si>
  <si>
    <t>Lease investment impairment charges</t>
  </si>
  <si>
    <t>Operating leases in non-accrual status</t>
  </si>
  <si>
    <t>Equipment Under Operating Leases, Net (Investment in Leases) (Details) - USD ($) $ in Thousands</t>
  </si>
  <si>
    <t>Leases Disclosure [Line Items]</t>
  </si>
  <si>
    <t>Balance December 31, 2018</t>
  </si>
  <si>
    <t>Additions</t>
  </si>
  <si>
    <t>Depreciation/ Amortization Expense</t>
  </si>
  <si>
    <t>Balance December 31, 2019</t>
  </si>
  <si>
    <t>Initial Direct Cost [Member]</t>
  </si>
  <si>
    <t>Operating Leases [Member]</t>
  </si>
  <si>
    <t>Equipment Under Operating Leases, Net (Property on Operating Leases) (Details) - USD ($) $ in Thousands</t>
  </si>
  <si>
    <t>Property on operating leases, gross</t>
  </si>
  <si>
    <t>Less accumulated depreciation</t>
  </si>
  <si>
    <t>Property on operating leases, net</t>
  </si>
  <si>
    <t>Additions, gross</t>
  </si>
  <si>
    <t>Additions, less accumulated depreciation</t>
  </si>
  <si>
    <t>Additions, net</t>
  </si>
  <si>
    <t>Reclassifications or dispositions, gross</t>
  </si>
  <si>
    <t>Reclassifications or dispositions, less accumulated depreciation</t>
  </si>
  <si>
    <t>Reclassifications or dispositions, net</t>
  </si>
  <si>
    <t>Property on operating leases, accumulated depreciation</t>
  </si>
  <si>
    <t>Transportation, Rail [Member]</t>
  </si>
  <si>
    <t>Mining [Member]</t>
  </si>
  <si>
    <t>Construction [Member]</t>
  </si>
  <si>
    <t>Paper Processing [Member]</t>
  </si>
  <si>
    <t>Marine Vessel [Member]</t>
  </si>
  <si>
    <t>Containers [Member]</t>
  </si>
  <si>
    <t>Agriculture [Member]</t>
  </si>
  <si>
    <t>Materials Handling [Member]</t>
  </si>
  <si>
    <t>Aviation [Member]</t>
  </si>
  <si>
    <t>Transportation, Air [Member]</t>
  </si>
  <si>
    <t>Equipment Under Operating Leases, Net (Future Minimum Lease Payments Receivable) (Details) $ in Thousands</t>
  </si>
  <si>
    <t>Dec. 31, 2019USD ($)</t>
  </si>
  <si>
    <t>OPerating Leases</t>
  </si>
  <si>
    <t>2023</t>
  </si>
  <si>
    <t>2024</t>
  </si>
  <si>
    <t>Thereafter</t>
  </si>
  <si>
    <t>Operating leases, total</t>
  </si>
  <si>
    <t>Equipment Under Operating Leases, Net (Schedule of Useful Lives of Lease Assets) (Details)</t>
  </si>
  <si>
    <t>Transportation, Rail [Member] | Minimum [Member]</t>
  </si>
  <si>
    <t>Useful lives of lease assets</t>
  </si>
  <si>
    <t>35 years</t>
  </si>
  <si>
    <t>Transportation, Rail [Member] | Maximum [Member]</t>
  </si>
  <si>
    <t>50 years</t>
  </si>
  <si>
    <t>Marine Vessel [Member] | Minimum [Member]</t>
  </si>
  <si>
    <t>20 years</t>
  </si>
  <si>
    <t>Marine Vessel [Member] | Maximum [Member]</t>
  </si>
  <si>
    <t>30 years</t>
  </si>
  <si>
    <t>Containers [Member] | Minimum [Member]</t>
  </si>
  <si>
    <t>15 years</t>
  </si>
  <si>
    <t>Containers [Member] | Maximum [Member]</t>
  </si>
  <si>
    <t>Aviation [Member] | Minimum [Member]</t>
  </si>
  <si>
    <t>Aviation [Member] | Maximum [Member]</t>
  </si>
  <si>
    <t>Mining [Member] | Minimum [Member]</t>
  </si>
  <si>
    <t>10 years</t>
  </si>
  <si>
    <t>Mining [Member] | Maximum [Member]</t>
  </si>
  <si>
    <t>Paper Processing [Member] | Minimum [Member]</t>
  </si>
  <si>
    <t>Paper Processing [Member] | Maximum [Member]</t>
  </si>
  <si>
    <t>Agriculture [Member] | Minimum [Member]</t>
  </si>
  <si>
    <t>7 years</t>
  </si>
  <si>
    <t>Agriculture [Member] | Maximum [Member]</t>
  </si>
  <si>
    <t>Construction [Member] | Minimum [Member]</t>
  </si>
  <si>
    <t>Construction [Member] | Maximum [Member]</t>
  </si>
  <si>
    <t>Materials Handling [Member] | Minimum [Member]</t>
  </si>
  <si>
    <t>Materials Handling [Member] | Maximum [Member]</t>
  </si>
  <si>
    <t>Transportation, Air [Member] | Minimum [Member]</t>
  </si>
  <si>
    <t>Transportation, Air [Member] | Maximum [Member]</t>
  </si>
  <si>
    <t>Allowance for Credit Losses (Narrative) (Details) - USD ($) $ in Thousands</t>
  </si>
  <si>
    <t>Financing receivables on non-accrual status</t>
  </si>
  <si>
    <t>Allowance for credit losses</t>
  </si>
  <si>
    <t>Allowance for Credit Losses (Financing Receivables by Credit Quality Indicator and by Class) (Details) - USD ($) $ in Thousands</t>
  </si>
  <si>
    <t>Financing Receivable, Recorded Investment [Line Items]</t>
  </si>
  <si>
    <t>Notes Receivable</t>
  </si>
  <si>
    <t>Pass [Member]</t>
  </si>
  <si>
    <t>Allowance for Credit Losses (Net Investment in Financing Receivables by Age) (Details) - USD ($) $ in Thousands</t>
  </si>
  <si>
    <t>Financing Receivable, Recorded Investment, Past Due [Line Items]</t>
  </si>
  <si>
    <t>Current</t>
  </si>
  <si>
    <t>Total Financing Receivables</t>
  </si>
  <si>
    <t>Related Party Transactions (Affiliates Earned Commissions and Billed for Reimbursements Pursuant to Operating Agreement (Details) - USD ($) $ in Thousands</t>
  </si>
  <si>
    <t>Selling commissions, equal to 9% of the selling price of the Limited Liability Company Units, deducted from Other Members capital</t>
  </si>
  <si>
    <t>Reimbursement of other syndication costs to Managing Member and/or affiliates, deducted from Other Members capital</t>
  </si>
  <si>
    <t>Administrative costs reimbursed to Managing Member and/or affiliates</t>
  </si>
  <si>
    <t>Acquisition and initial direct costs paid to Managing Member</t>
  </si>
  <si>
    <t>Related party transaction, total</t>
  </si>
  <si>
    <t>Selling commission rate</t>
  </si>
  <si>
    <t>9.00%</t>
  </si>
  <si>
    <t>Non-Recourse Debt (Future Minimum Payments of Non-Recourse Debt) (Details) - USD ($) $ in Thousands</t>
  </si>
  <si>
    <t>Principal</t>
  </si>
  <si>
    <t>Secured Debt, Total</t>
  </si>
  <si>
    <t>Interest</t>
  </si>
  <si>
    <t>Long-term debt interest, total</t>
  </si>
  <si>
    <t>Total</t>
  </si>
  <si>
    <t>Year ending December 31, 2019</t>
  </si>
  <si>
    <t>Principal and interest, total</t>
  </si>
  <si>
    <t>Non-Recourse Debt (Narrative) (Details) $ in Millions</t>
  </si>
  <si>
    <t>Debt Instrument [Line Items]</t>
  </si>
  <si>
    <t>Gross operating lease rentals and future payments on direct financing leases</t>
  </si>
  <si>
    <t>Assets pledged as collateral</t>
  </si>
  <si>
    <t>Notes maturity date, description</t>
  </si>
  <si>
    <t>The notes mature from 2020 through 2028</t>
  </si>
  <si>
    <t>Fixed interest rate on notes</t>
  </si>
  <si>
    <t>3.70%</t>
  </si>
  <si>
    <t>4.66%</t>
  </si>
  <si>
    <t>Syndication Costs (Schedule of Syndication Costs) (Details) - USD ($) $ in Thousands</t>
  </si>
  <si>
    <t>Percentage of offering proceeds, limit on reimbursements to Managing Members and/or affiliates</t>
  </si>
  <si>
    <t>Borrowing Facilities (Narrative) (Details) $ in Thousands</t>
  </si>
  <si>
    <t>Line of Credit Facility [Line Items]</t>
  </si>
  <si>
    <t>Maximum amount of Credit Facility</t>
  </si>
  <si>
    <t>Total remaining available under the working capital, acquisition and warehouse facilities</t>
  </si>
  <si>
    <t>Amount borrowed by the Company under the facility</t>
  </si>
  <si>
    <t>Credit Facility [Member]</t>
  </si>
  <si>
    <t>Line of Credit Facility, expiration date</t>
  </si>
  <si>
    <t>Jun. 30,
		2021</t>
  </si>
  <si>
    <t>Jun. 30,
		2019</t>
  </si>
  <si>
    <t>Tangible net worth</t>
  </si>
  <si>
    <t>Leverage ratio</t>
  </si>
  <si>
    <t>Interest Coverage ratio</t>
  </si>
  <si>
    <t>Credit Facility [Member] | London Interbank Offered Rate (LIBOR) [Member]</t>
  </si>
  <si>
    <t>Basis spread on variable rate</t>
  </si>
  <si>
    <t>2.25%</t>
  </si>
  <si>
    <t>Credit Facility [Member] | Covenant Requirement [Member]</t>
  </si>
  <si>
    <t>Tangible net worth requirement under the Credit Facility</t>
  </si>
  <si>
    <t>Maximum [Member] | Credit Facility [Member] | Covenant Requirement [Member]</t>
  </si>
  <si>
    <t>Borrowing Facilities (Borrowings Under the Facility) (Details) - USD ($) $ in Thousands</t>
  </si>
  <si>
    <t>Total available under the financing arrangement</t>
  </si>
  <si>
    <t>Amount borrowed by the Company under the acquisition facility</t>
  </si>
  <si>
    <t>Amount borrowed by affiliated partnerships and limited liability companies under the venture, acquisition, and warehouse facilities</t>
  </si>
  <si>
    <t>Commitments (Narrative) (Details) $ in Thousands</t>
  </si>
  <si>
    <t>Commitments to purchase lease assets</t>
  </si>
  <si>
    <t>Members' Capital (Narrative) (Details) - shares</t>
  </si>
  <si>
    <t>Members Capital Account [Line Items]</t>
  </si>
  <si>
    <t>Potential repurchase price of Units as percentage of holder's capital account</t>
  </si>
  <si>
    <t>100.00%</t>
  </si>
  <si>
    <t>Allocation of net income and net loss</t>
  </si>
  <si>
    <t>Percentage of fund distributions</t>
  </si>
  <si>
    <t>99.99%</t>
  </si>
  <si>
    <t>Other Members [Member] | After Initial Closing Date [Member]</t>
  </si>
  <si>
    <t>0.01%</t>
  </si>
  <si>
    <t>Managing Member [Member] | Until Initial Closing Date [Member]</t>
  </si>
  <si>
    <t>99.00%</t>
  </si>
  <si>
    <t>Managing Member [Member] | After Initial Closing Date [Member]</t>
  </si>
  <si>
    <t>Initial Member [Member] | Until Initial Closing Date [Member]</t>
  </si>
  <si>
    <t>1.00%</t>
  </si>
  <si>
    <t>Maximum [Member] | Other Members [Member]</t>
  </si>
  <si>
    <t>Members capital account, units authorized</t>
  </si>
  <si>
    <t>Members' Capital (Distributions to Other Members) (Details) - USD ($) $ / shares in Units, $ in Thousands</t>
  </si>
  <si>
    <t>Distributions</t>
  </si>
  <si>
    <t>Weighted average distributions per Unit</t>
  </si>
  <si>
    <t>Fair Value Measurements (Narrative) (Details) - USD ($) $ in Thousands</t>
  </si>
  <si>
    <t>Fair Value Measurements (Fair Value, Warrants Measured on Recurring Basis) (Details) - USD ($) $ in Thousands</t>
  </si>
  <si>
    <t>Fair value of warrants at beginning of year</t>
  </si>
  <si>
    <t>Fair value of warrants at end of year</t>
  </si>
  <si>
    <t>Fair Value, Inputs, Level 3 [Member]</t>
  </si>
  <si>
    <t>Fair value of new warrants, recorded during the year (included as a discount on notes receivable)</t>
  </si>
  <si>
    <t>Fair Value Measurements (Summary of Valuation Techniques and Significant Unobservable Inputs Used) (Details) - Fair Value, Inputs, Level 3 [Member] - Recurring [Member] - Warrant [Member] - Black-Scholes formulation [Member]</t>
  </si>
  <si>
    <t>Dec. 31, 2019$ / sharesUSD ($)</t>
  </si>
  <si>
    <t>Dec. 31, 2018$ / sharesUSD ($)</t>
  </si>
  <si>
    <t>Minimum [Member] | Unobservable Inputs, Stock Price [Member]</t>
  </si>
  <si>
    <t>Fair Value Measurements, Recurring and Nonrecurring, Valuation Techniques [Line Items]</t>
  </si>
  <si>
    <t>Warrants, Range of Input Values | $ / shares</t>
  </si>
  <si>
    <t>Minimum [Member] | Unobservable Inputs, Exercise Price [Member]</t>
  </si>
  <si>
    <t>Warrants, Range of Input Values</t>
  </si>
  <si>
    <t>Minimum [Member] | Unobservable Inputs, Time to Maturity (in Years) [Member]</t>
  </si>
  <si>
    <t>Minimum [Member] | Unobservable Inputs, Risk Free Interest Rate [Member]</t>
  </si>
  <si>
    <t>Minimum [Member] | Unobservable Inputs, Annualized Volatility [Member]</t>
  </si>
  <si>
    <t>Maximum [Member] | Unobservable Inputs, Stock Price [Member]</t>
  </si>
  <si>
    <t>Maximum [Member] | Unobservable Inputs, Exercise Price [Member]</t>
  </si>
  <si>
    <t>Maximum [Member] | Unobservable Inputs, Time to Maturity (in Years) [Member]</t>
  </si>
  <si>
    <t>Maximum [Member] | Unobservable Inputs, Risk Free Interest Rate [Member]</t>
  </si>
  <si>
    <t>Maximum [Member] | Unobservable Inputs, Annualized Volatility [Member]</t>
  </si>
  <si>
    <t>Fair Value Measurements (Estimated Fair Values of Financial Instruments) (Details) - USD ($) $ in Thousands</t>
  </si>
  <si>
    <t>Financial assets:</t>
  </si>
  <si>
    <t>Financial liabilities:</t>
  </si>
  <si>
    <t>Carrying Amount [Member]</t>
  </si>
  <si>
    <t>Fair Value, Inputs, Level 1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25</v>
      </c>
    </row>
    <row r="18" spans="1:4">
      <c r="A18" s="4" t="s">
        <v>32</v>
      </c>
      <c r="B18" s="4" t="s">
        <v>15</v>
      </c>
    </row>
    <row r="19" spans="1:4">
      <c r="A19" s="4" t="s">
        <v>33</v>
      </c>
      <c r="B19" s="4" t="s">
        <v>15</v>
      </c>
    </row>
    <row r="20" spans="1:4">
      <c r="A20" s="4" t="s">
        <v>34</v>
      </c>
      <c r="D20" s="5" t="n">
        <v>0</v>
      </c>
    </row>
    <row r="21" spans="1:4">
      <c r="A21" s="4" t="s">
        <v>35</v>
      </c>
      <c r="C21" s="6" t="n">
        <v>2565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6</v>
      </c>
      <c r="B1" s="2" t="s">
        <v>2</v>
      </c>
      <c r="C1" s="2" t="s">
        <v>37</v>
      </c>
    </row>
    <row r="2" spans="1:3">
      <c r="A2" s="3" t="s">
        <v>38</v>
      </c>
    </row>
    <row r="3" spans="1:3">
      <c r="A3" s="4" t="s">
        <v>39</v>
      </c>
      <c r="B3" s="5" t="n">
        <v>6410</v>
      </c>
      <c r="C3" s="5" t="n">
        <v>6484</v>
      </c>
    </row>
    <row r="4" spans="1:3">
      <c r="A4" s="4" t="s">
        <v>40</v>
      </c>
      <c r="C4" s="6" t="n">
        <v>44</v>
      </c>
    </row>
    <row r="5" spans="1:3">
      <c r="A5" s="4" t="s">
        <v>41</v>
      </c>
      <c r="B5" s="6" t="n">
        <v>81</v>
      </c>
      <c r="C5" s="6" t="n">
        <v>60</v>
      </c>
    </row>
    <row r="6" spans="1:3">
      <c r="A6" s="4" t="s">
        <v>42</v>
      </c>
      <c r="B6" s="6" t="n">
        <v>1078</v>
      </c>
      <c r="C6" s="6" t="n">
        <v>3455</v>
      </c>
    </row>
    <row r="7" spans="1:3">
      <c r="A7" s="4" t="s">
        <v>43</v>
      </c>
      <c r="B7" s="6" t="n">
        <v>731</v>
      </c>
      <c r="C7" s="6" t="n">
        <v>302</v>
      </c>
    </row>
    <row r="8" spans="1:3">
      <c r="A8" s="4" t="s">
        <v>44</v>
      </c>
      <c r="B8" s="6" t="n">
        <v>10290</v>
      </c>
      <c r="C8" s="6" t="n">
        <v>10186</v>
      </c>
    </row>
    <row r="9" spans="1:3">
      <c r="A9" s="4" t="s">
        <v>45</v>
      </c>
      <c r="B9" s="6" t="n">
        <v>8</v>
      </c>
      <c r="C9" s="6" t="n">
        <v>13</v>
      </c>
    </row>
    <row r="10" spans="1:3">
      <c r="A10" s="4" t="s">
        <v>46</v>
      </c>
      <c r="B10" s="6" t="n">
        <v>18598</v>
      </c>
      <c r="C10" s="6" t="n">
        <v>20544</v>
      </c>
    </row>
    <row r="11" spans="1:3">
      <c r="A11" s="3" t="s">
        <v>47</v>
      </c>
    </row>
    <row r="12" spans="1:3">
      <c r="A12" s="4" t="s">
        <v>48</v>
      </c>
      <c r="B12" s="6" t="n">
        <v>24</v>
      </c>
    </row>
    <row r="13" spans="1:3">
      <c r="A13" s="4" t="s">
        <v>49</v>
      </c>
      <c r="B13" s="6" t="n">
        <v>228</v>
      </c>
      <c r="C13" s="6" t="n">
        <v>228</v>
      </c>
    </row>
    <row r="14" spans="1:3">
      <c r="A14" s="4" t="s">
        <v>50</v>
      </c>
      <c r="B14" s="6" t="n">
        <v>56</v>
      </c>
      <c r="C14" s="6" t="n">
        <v>51</v>
      </c>
    </row>
    <row r="15" spans="1:3">
      <c r="A15" s="4" t="s">
        <v>51</v>
      </c>
      <c r="B15" s="6" t="n">
        <v>3508</v>
      </c>
      <c r="C15" s="6" t="n">
        <v>3531</v>
      </c>
    </row>
    <row r="16" spans="1:3">
      <c r="A16" s="4" t="s">
        <v>52</v>
      </c>
      <c r="B16" s="6" t="n">
        <v>114</v>
      </c>
      <c r="C16" s="6" t="n">
        <v>113</v>
      </c>
    </row>
    <row r="17" spans="1:3">
      <c r="A17" s="4" t="s">
        <v>53</v>
      </c>
      <c r="B17" s="6" t="n">
        <v>3930</v>
      </c>
      <c r="C17" s="6" t="n">
        <v>3923</v>
      </c>
    </row>
    <row r="18" spans="1:3">
      <c r="A18" s="4" t="s">
        <v>54</v>
      </c>
      <c r="B18" s="4" t="s">
        <v>55</v>
      </c>
      <c r="C18" s="4" t="s">
        <v>55</v>
      </c>
    </row>
    <row r="19" spans="1:3">
      <c r="A19" s="3" t="s">
        <v>56</v>
      </c>
    </row>
    <row r="20" spans="1:3">
      <c r="A20" s="4" t="s">
        <v>57</v>
      </c>
      <c r="B20" s="6" t="n">
        <v>1</v>
      </c>
      <c r="C20" s="6" t="n">
        <v>1</v>
      </c>
    </row>
    <row r="21" spans="1:3">
      <c r="A21" s="4" t="s">
        <v>58</v>
      </c>
      <c r="B21" s="6" t="n">
        <v>14667</v>
      </c>
      <c r="C21" s="6" t="n">
        <v>16620</v>
      </c>
    </row>
    <row r="22" spans="1:3">
      <c r="A22" s="4" t="s">
        <v>59</v>
      </c>
      <c r="B22" s="6" t="n">
        <v>14668</v>
      </c>
      <c r="C22" s="6" t="n">
        <v>16621</v>
      </c>
    </row>
    <row r="23" spans="1:3">
      <c r="A23" s="4" t="s">
        <v>60</v>
      </c>
      <c r="B23" s="5" t="n">
        <v>18598</v>
      </c>
      <c r="C23" s="5" t="n">
        <v>20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3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4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4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47</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5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5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5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1</v>
      </c>
      <c r="B1" s="2" t="s">
        <v>1</v>
      </c>
    </row>
    <row r="2" spans="1:3">
      <c r="B2" s="2" t="s">
        <v>2</v>
      </c>
      <c r="C2" s="2" t="s">
        <v>37</v>
      </c>
    </row>
    <row r="3" spans="1:3">
      <c r="A3" s="3" t="s">
        <v>62</v>
      </c>
    </row>
    <row r="4" spans="1:3">
      <c r="A4" s="4" t="s">
        <v>63</v>
      </c>
      <c r="B4" s="5" t="n">
        <v>1867</v>
      </c>
      <c r="C4" s="5" t="n">
        <v>1683</v>
      </c>
    </row>
    <row r="5" spans="1:3">
      <c r="A5" s="4" t="s">
        <v>64</v>
      </c>
      <c r="B5" s="6" t="n">
        <v>358</v>
      </c>
      <c r="C5" s="6" t="n">
        <v>621</v>
      </c>
    </row>
    <row r="6" spans="1:3">
      <c r="A6" s="4" t="s">
        <v>65</v>
      </c>
      <c r="B6" s="6" t="n">
        <v>116</v>
      </c>
    </row>
    <row r="7" spans="1:3">
      <c r="A7" s="4" t="s">
        <v>66</v>
      </c>
      <c r="B7" s="6" t="n">
        <v>429</v>
      </c>
      <c r="C7" s="6" t="n">
        <v>16</v>
      </c>
    </row>
    <row r="8" spans="1:3">
      <c r="A8" s="4" t="s">
        <v>50</v>
      </c>
      <c r="B8" s="6" t="n">
        <v>7</v>
      </c>
      <c r="C8" s="6" t="n">
        <v>12</v>
      </c>
    </row>
    <row r="9" spans="1:3">
      <c r="A9" s="4" t="s">
        <v>67</v>
      </c>
      <c r="B9" s="6" t="n">
        <v>2777</v>
      </c>
      <c r="C9" s="6" t="n">
        <v>2332</v>
      </c>
    </row>
    <row r="10" spans="1:3">
      <c r="A10" s="3" t="s">
        <v>68</v>
      </c>
    </row>
    <row r="11" spans="1:3">
      <c r="A11" s="4" t="s">
        <v>69</v>
      </c>
      <c r="B11" s="6" t="n">
        <v>1336</v>
      </c>
      <c r="C11" s="6" t="n">
        <v>1221</v>
      </c>
    </row>
    <row r="12" spans="1:3">
      <c r="A12" s="4" t="s">
        <v>70</v>
      </c>
      <c r="B12" s="6" t="n">
        <v>269</v>
      </c>
      <c r="C12" s="6" t="n">
        <v>268</v>
      </c>
    </row>
    <row r="13" spans="1:3">
      <c r="A13" s="4" t="s">
        <v>71</v>
      </c>
      <c r="B13" s="6" t="n">
        <v>47</v>
      </c>
      <c r="C13" s="6" t="n">
        <v>108</v>
      </c>
    </row>
    <row r="14" spans="1:3">
      <c r="A14" s="4" t="s">
        <v>72</v>
      </c>
      <c r="B14" s="6" t="n">
        <v>331</v>
      </c>
      <c r="C14" s="6" t="n">
        <v>421</v>
      </c>
    </row>
    <row r="15" spans="1:3">
      <c r="A15" s="4" t="s">
        <v>73</v>
      </c>
      <c r="C15" s="6" t="n">
        <v>-18</v>
      </c>
    </row>
    <row r="16" spans="1:3">
      <c r="A16" s="4" t="s">
        <v>74</v>
      </c>
      <c r="B16" s="6" t="n">
        <v>67</v>
      </c>
      <c r="C16" s="6" t="n">
        <v>77</v>
      </c>
    </row>
    <row r="17" spans="1:3">
      <c r="A17" s="4" t="s">
        <v>75</v>
      </c>
      <c r="B17" s="6" t="n">
        <v>159</v>
      </c>
      <c r="C17" s="6" t="n">
        <v>24</v>
      </c>
    </row>
    <row r="18" spans="1:3">
      <c r="A18" s="4" t="s">
        <v>76</v>
      </c>
      <c r="B18" s="6" t="n">
        <v>196</v>
      </c>
      <c r="C18" s="6" t="n">
        <v>98</v>
      </c>
    </row>
    <row r="19" spans="1:3">
      <c r="A19" s="4" t="s">
        <v>77</v>
      </c>
      <c r="B19" s="6" t="n">
        <v>77</v>
      </c>
      <c r="C19" s="6" t="n">
        <v>99</v>
      </c>
    </row>
    <row r="20" spans="1:3">
      <c r="A20" s="4" t="s">
        <v>78</v>
      </c>
      <c r="B20" s="6" t="n">
        <v>7</v>
      </c>
      <c r="C20" s="6" t="n">
        <v>-5</v>
      </c>
    </row>
    <row r="21" spans="1:3">
      <c r="A21" s="4" t="s">
        <v>79</v>
      </c>
      <c r="B21" s="6" t="n">
        <v>87</v>
      </c>
      <c r="C21" s="6" t="n">
        <v>120</v>
      </c>
    </row>
    <row r="22" spans="1:3">
      <c r="A22" s="4" t="s">
        <v>50</v>
      </c>
      <c r="B22" s="6" t="n">
        <v>102</v>
      </c>
      <c r="C22" s="6" t="n">
        <v>89</v>
      </c>
    </row>
    <row r="23" spans="1:3">
      <c r="A23" s="4" t="s">
        <v>80</v>
      </c>
      <c r="B23" s="6" t="n">
        <v>2678</v>
      </c>
      <c r="C23" s="6" t="n">
        <v>2502</v>
      </c>
    </row>
    <row r="24" spans="1:3">
      <c r="A24" s="4" t="s">
        <v>81</v>
      </c>
      <c r="B24" s="6" t="n">
        <v>99</v>
      </c>
      <c r="C24" s="6" t="n">
        <v>-170</v>
      </c>
    </row>
    <row r="25" spans="1:3">
      <c r="A25" s="3" t="s">
        <v>82</v>
      </c>
    </row>
    <row r="26" spans="1:3">
      <c r="A26" s="4" t="s">
        <v>58</v>
      </c>
      <c r="B26" s="6" t="n">
        <v>99</v>
      </c>
      <c r="C26" s="6" t="n">
        <v>-170</v>
      </c>
    </row>
    <row r="27" spans="1:3">
      <c r="A27" s="4" t="s">
        <v>81</v>
      </c>
      <c r="B27" s="5" t="n">
        <v>99</v>
      </c>
      <c r="C27" s="5" t="n">
        <v>-170</v>
      </c>
    </row>
    <row r="28" spans="1:3">
      <c r="A28" s="4" t="s">
        <v>83</v>
      </c>
      <c r="B28" s="7" t="n">
        <v>0.04</v>
      </c>
      <c r="C28" s="7" t="n">
        <v>-0.07000000000000001</v>
      </c>
    </row>
    <row r="29" spans="1:3">
      <c r="A29" s="4" t="s">
        <v>84</v>
      </c>
      <c r="B29" s="6" t="n">
        <v>2565749</v>
      </c>
      <c r="C29" s="6" t="n">
        <v>25670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62</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171</v>
      </c>
    </row>
    <row r="4" spans="1:2">
      <c r="A4" s="4" t="s">
        <v>90</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2</v>
      </c>
    </row>
    <row r="3" spans="1:2">
      <c r="A3" s="3" t="s">
        <v>17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261</v>
      </c>
      <c r="B1" s="2" t="s">
        <v>1</v>
      </c>
      <c r="C1" s="2" t="s">
        <v>262</v>
      </c>
      <c r="D1" s="2" t="s">
        <v>263</v>
      </c>
    </row>
    <row r="2" spans="1:9">
      <c r="B2" s="2" t="s">
        <v>2</v>
      </c>
      <c r="C2" s="2" t="s">
        <v>264</v>
      </c>
      <c r="D2" s="2" t="s">
        <v>2</v>
      </c>
      <c r="E2" s="2" t="s">
        <v>37</v>
      </c>
      <c r="F2" s="2" t="s">
        <v>265</v>
      </c>
      <c r="G2" s="2" t="s">
        <v>266</v>
      </c>
      <c r="H2" s="2" t="s">
        <v>267</v>
      </c>
      <c r="I2" s="2" t="s">
        <v>268</v>
      </c>
    </row>
    <row r="3" spans="1:9">
      <c r="A3" s="3" t="s">
        <v>269</v>
      </c>
    </row>
    <row r="4" spans="1:9">
      <c r="A4" s="4" t="s">
        <v>270</v>
      </c>
      <c r="B4" s="4" t="s">
        <v>271</v>
      </c>
    </row>
    <row r="5" spans="1:9">
      <c r="A5" s="4" t="s">
        <v>272</v>
      </c>
      <c r="B5" s="4" t="s">
        <v>273</v>
      </c>
    </row>
    <row r="6" spans="1:9">
      <c r="A6" s="4" t="s">
        <v>274</v>
      </c>
      <c r="B6" s="4" t="s">
        <v>275</v>
      </c>
    </row>
    <row r="7" spans="1:9">
      <c r="A7" s="4" t="s">
        <v>276</v>
      </c>
      <c r="D7" s="4" t="s">
        <v>277</v>
      </c>
    </row>
    <row r="8" spans="1:9">
      <c r="A8" s="4" t="s">
        <v>278</v>
      </c>
      <c r="C8" s="5" t="n">
        <v>150000000</v>
      </c>
    </row>
    <row r="9" spans="1:9">
      <c r="A9" s="4" t="s">
        <v>279</v>
      </c>
      <c r="H9" s="6" t="n">
        <v>120000</v>
      </c>
    </row>
    <row r="10" spans="1:9">
      <c r="A10" s="4" t="s">
        <v>280</v>
      </c>
      <c r="B10" s="5" t="n">
        <v>25700000</v>
      </c>
      <c r="D10" s="5" t="n">
        <v>25700000</v>
      </c>
      <c r="H10" s="5" t="n">
        <v>1200000</v>
      </c>
    </row>
    <row r="11" spans="1:9">
      <c r="A11" s="4" t="s">
        <v>281</v>
      </c>
      <c r="D11" s="4" t="s">
        <v>282</v>
      </c>
    </row>
    <row r="12" spans="1:9">
      <c r="A12" s="4" t="s">
        <v>283</v>
      </c>
    </row>
    <row r="13" spans="1:9">
      <c r="A13" s="3" t="s">
        <v>269</v>
      </c>
    </row>
    <row r="14" spans="1:9">
      <c r="A14" s="4" t="s">
        <v>284</v>
      </c>
      <c r="H14" s="5" t="n">
        <v>7500000</v>
      </c>
    </row>
    <row r="15" spans="1:9">
      <c r="A15" s="4" t="s">
        <v>285</v>
      </c>
      <c r="G15" s="5" t="n">
        <v>7500000</v>
      </c>
    </row>
    <row r="16" spans="1:9">
      <c r="A16" s="4" t="s">
        <v>92</v>
      </c>
    </row>
    <row r="17" spans="1:9">
      <c r="A17" s="3" t="s">
        <v>269</v>
      </c>
    </row>
    <row r="18" spans="1:9">
      <c r="A18" s="4" t="s">
        <v>286</v>
      </c>
      <c r="B18" s="6" t="n">
        <v>2565749</v>
      </c>
      <c r="D18" s="6" t="n">
        <v>2565749</v>
      </c>
      <c r="E18" s="6" t="n">
        <v>2565749</v>
      </c>
    </row>
    <row r="19" spans="1:9">
      <c r="A19" s="4" t="s">
        <v>287</v>
      </c>
      <c r="B19" s="6" t="n">
        <v>2565749</v>
      </c>
      <c r="D19" s="6" t="n">
        <v>2565749</v>
      </c>
      <c r="E19" s="6" t="n">
        <v>2565749</v>
      </c>
      <c r="F19" s="6" t="n">
        <v>2551749</v>
      </c>
    </row>
    <row r="20" spans="1:9">
      <c r="A20" s="4" t="s">
        <v>288</v>
      </c>
    </row>
    <row r="21" spans="1:9">
      <c r="A21" s="3" t="s">
        <v>269</v>
      </c>
    </row>
    <row r="22" spans="1:9">
      <c r="A22" s="4" t="s">
        <v>289</v>
      </c>
      <c r="I22" s="5" t="n">
        <v>500</v>
      </c>
    </row>
    <row r="23" spans="1:9">
      <c r="A23" s="4" t="s">
        <v>286</v>
      </c>
      <c r="B23" s="6" t="n">
        <v>50</v>
      </c>
      <c r="D23" s="6" t="n">
        <v>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90</v>
      </c>
      <c r="B1" s="2" t="s">
        <v>1</v>
      </c>
    </row>
    <row r="2" spans="1:3">
      <c r="B2" s="2" t="s">
        <v>291</v>
      </c>
      <c r="C2" s="2" t="s">
        <v>292</v>
      </c>
    </row>
    <row r="3" spans="1:3">
      <c r="A3" s="3" t="s">
        <v>293</v>
      </c>
    </row>
    <row r="4" spans="1:3">
      <c r="A4" s="4" t="s">
        <v>294</v>
      </c>
      <c r="B4" s="4" t="s">
        <v>295</v>
      </c>
    </row>
    <row r="5" spans="1:3">
      <c r="A5" s="4" t="s">
        <v>78</v>
      </c>
      <c r="B5" s="5" t="n">
        <v>7</v>
      </c>
      <c r="C5" s="5" t="n">
        <v>-5</v>
      </c>
    </row>
    <row r="6" spans="1:3">
      <c r="A6" s="4" t="s">
        <v>296</v>
      </c>
      <c r="B6" s="4" t="s">
        <v>297</v>
      </c>
    </row>
    <row r="7" spans="1:3">
      <c r="A7" s="4" t="s">
        <v>298</v>
      </c>
      <c r="B7" s="6" t="n">
        <v>1</v>
      </c>
    </row>
    <row r="8" spans="1:3">
      <c r="A8" s="4" t="s">
        <v>299</v>
      </c>
      <c r="B8" s="6" t="n">
        <v>1</v>
      </c>
    </row>
    <row r="9" spans="1:3">
      <c r="A9" s="4" t="s">
        <v>66</v>
      </c>
      <c r="B9" s="5" t="n">
        <v>429</v>
      </c>
      <c r="C9" s="6" t="n">
        <v>16</v>
      </c>
    </row>
    <row r="10" spans="1:3">
      <c r="A10" s="4" t="s">
        <v>43</v>
      </c>
      <c r="B10" s="5" t="n">
        <v>731</v>
      </c>
      <c r="C10" s="5" t="n">
        <v>302</v>
      </c>
    </row>
    <row r="11" spans="1:3">
      <c r="A11" s="4" t="s">
        <v>300</v>
      </c>
      <c r="B11" s="4" t="s">
        <v>25</v>
      </c>
    </row>
    <row r="12" spans="1:3">
      <c r="A12" s="4" t="s">
        <v>283</v>
      </c>
    </row>
    <row r="13" spans="1:3">
      <c r="A13" s="3" t="s">
        <v>293</v>
      </c>
    </row>
    <row r="14" spans="1:3">
      <c r="A14" s="4" t="s">
        <v>301</v>
      </c>
      <c r="B14" s="5" t="n">
        <v>10000000</v>
      </c>
    </row>
    <row r="15" spans="1:3">
      <c r="A15" s="4" t="s">
        <v>302</v>
      </c>
      <c r="B15" s="4" t="s">
        <v>303</v>
      </c>
    </row>
    <row r="16" spans="1:3">
      <c r="A16" s="4" t="s">
        <v>304</v>
      </c>
      <c r="B16" s="4" t="s">
        <v>305</v>
      </c>
    </row>
    <row r="17" spans="1:3">
      <c r="A17" s="4" t="s">
        <v>306</v>
      </c>
      <c r="B17" s="4" t="s">
        <v>305</v>
      </c>
    </row>
    <row r="18" spans="1:3">
      <c r="A18" s="4" t="s">
        <v>307</v>
      </c>
    </row>
    <row r="19" spans="1:3">
      <c r="A19" s="3" t="s">
        <v>293</v>
      </c>
    </row>
    <row r="20" spans="1:3">
      <c r="A20" s="4" t="s">
        <v>308</v>
      </c>
      <c r="B20" s="4" t="s">
        <v>305</v>
      </c>
    </row>
    <row r="21" spans="1:3">
      <c r="A21" s="4" t="s">
        <v>309</v>
      </c>
      <c r="B21" s="5" t="n">
        <v>250</v>
      </c>
    </row>
    <row r="22" spans="1:3">
      <c r="A22" s="4" t="s">
        <v>302</v>
      </c>
      <c r="B22" s="4" t="s">
        <v>310</v>
      </c>
    </row>
    <row r="23" spans="1:3">
      <c r="A23" s="4" t="s">
        <v>311</v>
      </c>
      <c r="B23" s="4" t="s">
        <v>305</v>
      </c>
    </row>
    <row r="24" spans="1:3">
      <c r="A24" s="4" t="s">
        <v>312</v>
      </c>
      <c r="B24" s="4" t="s">
        <v>3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37</v>
      </c>
      <c r="D1" s="2" t="s">
        <v>265</v>
      </c>
    </row>
    <row r="2" spans="1:4">
      <c r="A2" s="3" t="s">
        <v>138</v>
      </c>
    </row>
    <row r="3" spans="1:4">
      <c r="A3" s="4" t="s">
        <v>314</v>
      </c>
      <c r="B3" s="5" t="n">
        <v>14668</v>
      </c>
      <c r="C3" s="5" t="n">
        <v>16621</v>
      </c>
      <c r="D3" s="5" t="n">
        <v>18707</v>
      </c>
    </row>
    <row r="4" spans="1:4">
      <c r="A4" s="4" t="s">
        <v>315</v>
      </c>
      <c r="B4" s="6" t="n">
        <v>12174</v>
      </c>
      <c r="C4" s="6" t="n">
        <v>16525</v>
      </c>
    </row>
    <row r="5" spans="1:4">
      <c r="A5" s="4" t="s">
        <v>316</v>
      </c>
      <c r="B5" s="5" t="n">
        <v>2494</v>
      </c>
      <c r="C5" s="5" t="n">
        <v>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7</v>
      </c>
    </row>
    <row r="3" spans="1:3">
      <c r="A3" s="3" t="s">
        <v>138</v>
      </c>
    </row>
    <row r="4" spans="1:3">
      <c r="A4" s="4" t="s">
        <v>318</v>
      </c>
      <c r="B4" s="5" t="n">
        <v>99</v>
      </c>
      <c r="C4" s="5" t="n">
        <v>-170</v>
      </c>
    </row>
    <row r="5" spans="1:3">
      <c r="A5" s="4" t="s">
        <v>319</v>
      </c>
      <c r="B5" s="6" t="n">
        <v>-1983</v>
      </c>
      <c r="C5" s="6" t="n">
        <v>-2049</v>
      </c>
    </row>
    <row r="6" spans="1:3">
      <c r="A6" s="4" t="s">
        <v>320</v>
      </c>
      <c r="C6" s="6" t="n">
        <v>-18</v>
      </c>
    </row>
    <row r="7" spans="1:3">
      <c r="A7" s="4" t="s">
        <v>321</v>
      </c>
      <c r="B7" s="6" t="n">
        <v>-427</v>
      </c>
      <c r="C7" s="6" t="n">
        <v>-68</v>
      </c>
    </row>
    <row r="8" spans="1:3">
      <c r="A8" s="4" t="s">
        <v>50</v>
      </c>
      <c r="B8" s="6" t="n">
        <v>13</v>
      </c>
      <c r="C8" s="6" t="n">
        <v>-5</v>
      </c>
    </row>
    <row r="9" spans="1:3">
      <c r="A9" s="4" t="s">
        <v>322</v>
      </c>
      <c r="B9" s="5" t="n">
        <v>-2298</v>
      </c>
      <c r="C9" s="5" t="n">
        <v>-23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7</v>
      </c>
    </row>
    <row r="3" spans="1:3">
      <c r="A3" s="4" t="s">
        <v>324</v>
      </c>
    </row>
    <row r="4" spans="1:3">
      <c r="A4" s="3" t="s">
        <v>325</v>
      </c>
    </row>
    <row r="5" spans="1:3">
      <c r="A5" s="4" t="s">
        <v>326</v>
      </c>
      <c r="B5" s="4" t="s">
        <v>327</v>
      </c>
      <c r="C5" s="4" t="s">
        <v>328</v>
      </c>
    </row>
    <row r="6" spans="1:3">
      <c r="A6" s="4" t="s">
        <v>329</v>
      </c>
    </row>
    <row r="7" spans="1:3">
      <c r="A7" s="3" t="s">
        <v>325</v>
      </c>
    </row>
    <row r="8" spans="1:3">
      <c r="A8" s="4" t="s">
        <v>326</v>
      </c>
      <c r="B8" s="4" t="s">
        <v>330</v>
      </c>
      <c r="C8" s="4" t="s">
        <v>330</v>
      </c>
    </row>
    <row r="9" spans="1:3">
      <c r="A9" s="4" t="s">
        <v>331</v>
      </c>
    </row>
    <row r="10" spans="1:3">
      <c r="A10" s="3" t="s">
        <v>325</v>
      </c>
    </row>
    <row r="11" spans="1:3">
      <c r="A11" s="4" t="s">
        <v>326</v>
      </c>
      <c r="B11" s="4" t="s">
        <v>332</v>
      </c>
      <c r="C11" s="4" t="s">
        <v>333</v>
      </c>
    </row>
    <row r="12" spans="1:3">
      <c r="A12" s="4" t="s">
        <v>334</v>
      </c>
    </row>
    <row r="13" spans="1:3">
      <c r="A13" s="3" t="s">
        <v>325</v>
      </c>
    </row>
    <row r="14" spans="1:3">
      <c r="A14" s="4" t="s">
        <v>326</v>
      </c>
      <c r="C14" s="4" t="s">
        <v>333</v>
      </c>
    </row>
    <row r="15" spans="1:3">
      <c r="A15" s="4" t="s">
        <v>335</v>
      </c>
    </row>
    <row r="16" spans="1:3">
      <c r="A16" s="3" t="s">
        <v>325</v>
      </c>
    </row>
    <row r="17" spans="1:3">
      <c r="A17" s="4" t="s">
        <v>326</v>
      </c>
      <c r="B17" s="4" t="s">
        <v>333</v>
      </c>
      <c r="C17" s="4" t="s">
        <v>333</v>
      </c>
    </row>
    <row r="18" spans="1:3">
      <c r="A18" s="4" t="s">
        <v>336</v>
      </c>
    </row>
    <row r="19" spans="1:3">
      <c r="A19" s="3" t="s">
        <v>325</v>
      </c>
    </row>
    <row r="20" spans="1:3">
      <c r="A20" s="4" t="s">
        <v>326</v>
      </c>
      <c r="B20" s="4" t="s">
        <v>337</v>
      </c>
      <c r="C20" s="4" t="s">
        <v>338</v>
      </c>
    </row>
    <row r="21" spans="1:3">
      <c r="A21" s="4" t="s">
        <v>339</v>
      </c>
    </row>
    <row r="22" spans="1:3">
      <c r="A22" s="3" t="s">
        <v>325</v>
      </c>
    </row>
    <row r="23" spans="1:3">
      <c r="A23" s="4" t="s">
        <v>326</v>
      </c>
      <c r="C23" s="4" t="s">
        <v>3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46"/>
  </cols>
  <sheetData>
    <row r="1" spans="1:2">
      <c r="A1" s="1" t="s">
        <v>341</v>
      </c>
      <c r="B1" s="2" t="s">
        <v>1</v>
      </c>
    </row>
    <row r="2" spans="1:2">
      <c r="B2" s="2" t="s">
        <v>2</v>
      </c>
    </row>
    <row r="3" spans="1:2">
      <c r="A3" s="4" t="s">
        <v>342</v>
      </c>
      <c r="B3" s="4" t="s">
        <v>343</v>
      </c>
    </row>
    <row r="4" spans="1:2">
      <c r="A4" s="4" t="s">
        <v>283</v>
      </c>
    </row>
    <row r="5" spans="1:2">
      <c r="A5" s="4" t="s">
        <v>344</v>
      </c>
      <c r="B5" s="4" t="s">
        <v>345</v>
      </c>
    </row>
    <row r="6" spans="1:2">
      <c r="A6" s="4" t="s">
        <v>346</v>
      </c>
      <c r="B6" s="4" t="s">
        <v>347</v>
      </c>
    </row>
    <row r="7" spans="1:2">
      <c r="A7" s="4" t="s">
        <v>307</v>
      </c>
    </row>
    <row r="8" spans="1:2">
      <c r="A8" s="4" t="s">
        <v>344</v>
      </c>
      <c r="B8" s="4" t="s">
        <v>348</v>
      </c>
    </row>
    <row r="9" spans="1:2">
      <c r="A9" s="4" t="s">
        <v>346</v>
      </c>
      <c r="B9"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7</v>
      </c>
    </row>
    <row r="2" spans="1:3">
      <c r="A2" s="3" t="s">
        <v>144</v>
      </c>
    </row>
    <row r="3" spans="1:3">
      <c r="A3" s="4" t="s">
        <v>351</v>
      </c>
      <c r="B3" s="5" t="n">
        <v>830</v>
      </c>
    </row>
    <row r="4" spans="1:3">
      <c r="A4" s="4" t="s">
        <v>352</v>
      </c>
      <c r="B4" s="6" t="n">
        <v>437</v>
      </c>
    </row>
    <row r="5" spans="1:3">
      <c r="A5" s="4" t="s">
        <v>353</v>
      </c>
      <c r="B5" s="6" t="n">
        <v>9</v>
      </c>
    </row>
    <row r="6" spans="1:3">
      <c r="A6" s="4" t="s">
        <v>354</v>
      </c>
      <c r="B6" s="6" t="n">
        <v>1276</v>
      </c>
    </row>
    <row r="7" spans="1:3">
      <c r="A7" s="4" t="s">
        <v>355</v>
      </c>
      <c r="B7" s="6" t="n">
        <v>-112</v>
      </c>
    </row>
    <row r="8" spans="1:3">
      <c r="A8" s="4" t="s">
        <v>356</v>
      </c>
      <c r="B8" s="6" t="n">
        <v>1164</v>
      </c>
      <c r="C8" s="5" t="n">
        <v>3623</v>
      </c>
    </row>
    <row r="9" spans="1:3">
      <c r="A9" s="4" t="s">
        <v>357</v>
      </c>
      <c r="B9" s="6" t="n">
        <v>-86</v>
      </c>
    </row>
    <row r="10" spans="1:3">
      <c r="A10" s="4" t="s">
        <v>42</v>
      </c>
      <c r="B10" s="5" t="n">
        <v>1078</v>
      </c>
      <c r="C10" s="5" t="n">
        <v>34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5</v>
      </c>
      <c r="B1" s="2" t="s">
        <v>1</v>
      </c>
    </row>
    <row r="2" spans="1:3">
      <c r="B2" s="2" t="s">
        <v>2</v>
      </c>
      <c r="C2" s="2" t="s">
        <v>37</v>
      </c>
    </row>
    <row r="3" spans="1:3">
      <c r="A3" s="4" t="s">
        <v>86</v>
      </c>
      <c r="B3" s="5" t="n">
        <v>16621</v>
      </c>
      <c r="C3" s="5" t="n">
        <v>18707</v>
      </c>
    </row>
    <row r="4" spans="1:3">
      <c r="A4" s="4" t="s">
        <v>87</v>
      </c>
      <c r="C4" s="6" t="n">
        <v>340</v>
      </c>
    </row>
    <row r="5" spans="1:3">
      <c r="A5" s="4" t="s">
        <v>88</v>
      </c>
      <c r="C5" s="6" t="n">
        <v>-151</v>
      </c>
    </row>
    <row r="6" spans="1:3">
      <c r="A6" s="4" t="s">
        <v>89</v>
      </c>
      <c r="C6" s="6" t="n">
        <v>-51</v>
      </c>
    </row>
    <row r="7" spans="1:3">
      <c r="A7" s="4" t="s">
        <v>90</v>
      </c>
      <c r="B7" s="6" t="n">
        <v>-2052</v>
      </c>
      <c r="C7" s="6" t="n">
        <v>-2054</v>
      </c>
    </row>
    <row r="8" spans="1:3">
      <c r="A8" s="4" t="s">
        <v>81</v>
      </c>
      <c r="B8" s="6" t="n">
        <v>99</v>
      </c>
      <c r="C8" s="6" t="n">
        <v>-170</v>
      </c>
    </row>
    <row r="9" spans="1:3">
      <c r="A9" s="4" t="s">
        <v>91</v>
      </c>
      <c r="B9" s="5" t="n">
        <v>14668</v>
      </c>
      <c r="C9" s="5" t="n">
        <v>16621</v>
      </c>
    </row>
    <row r="10" spans="1:3">
      <c r="A10" s="4" t="s">
        <v>92</v>
      </c>
    </row>
    <row r="11" spans="1:3">
      <c r="A11" s="4" t="s">
        <v>93</v>
      </c>
      <c r="B11" s="6" t="n">
        <v>2565749</v>
      </c>
      <c r="C11" s="6" t="n">
        <v>2551749</v>
      </c>
    </row>
    <row r="12" spans="1:3">
      <c r="A12" s="4" t="s">
        <v>86</v>
      </c>
      <c r="B12" s="5" t="n">
        <v>16620</v>
      </c>
      <c r="C12" s="5" t="n">
        <v>18706</v>
      </c>
    </row>
    <row r="13" spans="1:3">
      <c r="A13" s="4" t="s">
        <v>87</v>
      </c>
      <c r="C13" s="5" t="n">
        <v>340</v>
      </c>
    </row>
    <row r="14" spans="1:3">
      <c r="A14" s="4" t="s">
        <v>94</v>
      </c>
      <c r="C14" s="6" t="n">
        <v>34000</v>
      </c>
    </row>
    <row r="15" spans="1:3">
      <c r="A15" s="4" t="s">
        <v>88</v>
      </c>
      <c r="C15" s="5" t="n">
        <v>-151</v>
      </c>
    </row>
    <row r="16" spans="1:3">
      <c r="A16" s="4" t="s">
        <v>95</v>
      </c>
      <c r="C16" s="6" t="n">
        <v>-20000</v>
      </c>
    </row>
    <row r="17" spans="1:3">
      <c r="A17" s="4" t="s">
        <v>89</v>
      </c>
      <c r="C17" s="5" t="n">
        <v>-51</v>
      </c>
    </row>
    <row r="18" spans="1:3">
      <c r="A18" s="4" t="s">
        <v>90</v>
      </c>
      <c r="B18" s="6" t="n">
        <v>-2052</v>
      </c>
      <c r="C18" s="6" t="n">
        <v>-2054</v>
      </c>
    </row>
    <row r="19" spans="1:3">
      <c r="A19" s="4" t="s">
        <v>81</v>
      </c>
      <c r="B19" s="5" t="n">
        <v>99</v>
      </c>
      <c r="C19" s="5" t="n">
        <v>-170</v>
      </c>
    </row>
    <row r="20" spans="1:3">
      <c r="A20" s="4" t="s">
        <v>96</v>
      </c>
      <c r="B20" s="6" t="n">
        <v>2565749</v>
      </c>
      <c r="C20" s="6" t="n">
        <v>2565749</v>
      </c>
    </row>
    <row r="21" spans="1:3">
      <c r="A21" s="4" t="s">
        <v>91</v>
      </c>
      <c r="B21" s="5" t="n">
        <v>14667</v>
      </c>
      <c r="C21" s="5" t="n">
        <v>16620</v>
      </c>
    </row>
    <row r="22" spans="1:3">
      <c r="A22" s="4" t="s">
        <v>97</v>
      </c>
    </row>
    <row r="23" spans="1:3">
      <c r="A23" s="4" t="s">
        <v>86</v>
      </c>
      <c r="B23" s="6" t="n">
        <v>1</v>
      </c>
      <c r="C23" s="6" t="n">
        <v>1</v>
      </c>
    </row>
    <row r="24" spans="1:3">
      <c r="A24" s="4" t="s">
        <v>91</v>
      </c>
      <c r="B24" s="5" t="n">
        <v>1</v>
      </c>
      <c r="C24" s="5"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7</v>
      </c>
    </row>
    <row r="3" spans="1:3">
      <c r="A3" s="3" t="s">
        <v>359</v>
      </c>
    </row>
    <row r="4" spans="1:3">
      <c r="A4" s="4" t="s">
        <v>74</v>
      </c>
      <c r="B4" s="5" t="n">
        <v>67</v>
      </c>
      <c r="C4" s="5" t="n">
        <v>77</v>
      </c>
    </row>
    <row r="5" spans="1:3">
      <c r="A5" s="4" t="s">
        <v>360</v>
      </c>
    </row>
    <row r="6" spans="1:3">
      <c r="A6" s="3" t="s">
        <v>359</v>
      </c>
    </row>
    <row r="7" spans="1:3">
      <c r="A7" s="4" t="s">
        <v>74</v>
      </c>
      <c r="B7" s="6" t="n">
        <v>59</v>
      </c>
      <c r="C7" s="6" t="n">
        <v>66</v>
      </c>
    </row>
    <row r="8" spans="1:3">
      <c r="A8" s="4" t="s">
        <v>361</v>
      </c>
    </row>
    <row r="9" spans="1:3">
      <c r="A9" s="3" t="s">
        <v>359</v>
      </c>
    </row>
    <row r="10" spans="1:3">
      <c r="A10" s="4" t="s">
        <v>74</v>
      </c>
      <c r="B10" s="5" t="n">
        <v>8</v>
      </c>
      <c r="C10" s="5" t="n">
        <v>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7</v>
      </c>
    </row>
    <row r="3" spans="1:3">
      <c r="A3" s="3" t="s">
        <v>363</v>
      </c>
    </row>
    <row r="4" spans="1:3">
      <c r="A4" s="4" t="s">
        <v>74</v>
      </c>
      <c r="B4" s="5" t="n">
        <v>67</v>
      </c>
      <c r="C4" s="5" t="n">
        <v>77</v>
      </c>
    </row>
    <row r="5" spans="1:3">
      <c r="A5" s="4" t="s">
        <v>69</v>
      </c>
      <c r="B5" s="5" t="n">
        <v>1336</v>
      </c>
      <c r="C5" s="5" t="n">
        <v>1221</v>
      </c>
    </row>
    <row r="6" spans="1:3">
      <c r="A6" s="4" t="s">
        <v>364</v>
      </c>
      <c r="B6" s="4" t="s">
        <v>365</v>
      </c>
      <c r="C6" s="4" t="s">
        <v>366</v>
      </c>
    </row>
    <row r="7" spans="1:3">
      <c r="A7" s="4" t="s">
        <v>367</v>
      </c>
      <c r="B7" s="5" t="n">
        <v>179</v>
      </c>
      <c r="C7" s="5" t="n">
        <v>148</v>
      </c>
    </row>
    <row r="8" spans="1:3">
      <c r="A8" s="4" t="s">
        <v>368</v>
      </c>
      <c r="B8" s="6" t="n">
        <v>0</v>
      </c>
      <c r="C8" s="6" t="n">
        <v>0</v>
      </c>
    </row>
    <row r="9" spans="1:3">
      <c r="A9" s="4" t="s">
        <v>369</v>
      </c>
      <c r="B9" s="6" t="n">
        <v>0</v>
      </c>
      <c r="C9" s="6" t="n">
        <v>0</v>
      </c>
    </row>
    <row r="10" spans="1:3">
      <c r="A10" s="4" t="s">
        <v>360</v>
      </c>
    </row>
    <row r="11" spans="1:3">
      <c r="A11" s="3" t="s">
        <v>363</v>
      </c>
    </row>
    <row r="12" spans="1:3">
      <c r="A12" s="4" t="s">
        <v>74</v>
      </c>
      <c r="B12" s="5" t="n">
        <v>59</v>
      </c>
      <c r="C12" s="5" t="n">
        <v>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7</v>
      </c>
    </row>
    <row r="3" spans="1:3">
      <c r="A3" s="3" t="s">
        <v>371</v>
      </c>
    </row>
    <row r="4" spans="1:3">
      <c r="A4" s="4" t="s">
        <v>372</v>
      </c>
      <c r="B4" s="5" t="n">
        <v>10186</v>
      </c>
    </row>
    <row r="5" spans="1:3">
      <c r="A5" s="4" t="s">
        <v>373</v>
      </c>
      <c r="B5" s="6" t="n">
        <v>1499</v>
      </c>
    </row>
    <row r="6" spans="1:3">
      <c r="A6" s="4" t="s">
        <v>374</v>
      </c>
      <c r="B6" s="6" t="n">
        <v>-1395</v>
      </c>
    </row>
    <row r="7" spans="1:3">
      <c r="A7" s="4" t="s">
        <v>375</v>
      </c>
      <c r="B7" s="6" t="n">
        <v>10290</v>
      </c>
    </row>
    <row r="8" spans="1:3">
      <c r="A8" s="4" t="s">
        <v>367</v>
      </c>
      <c r="B8" s="6" t="n">
        <v>179</v>
      </c>
      <c r="C8" s="5" t="n">
        <v>148</v>
      </c>
    </row>
    <row r="9" spans="1:3">
      <c r="A9" s="4" t="s">
        <v>376</v>
      </c>
    </row>
    <row r="10" spans="1:3">
      <c r="A10" s="3" t="s">
        <v>371</v>
      </c>
    </row>
    <row r="11" spans="1:3">
      <c r="A11" s="4" t="s">
        <v>372</v>
      </c>
      <c r="B11" s="6" t="n">
        <v>185</v>
      </c>
    </row>
    <row r="12" spans="1:3">
      <c r="A12" s="4" t="s">
        <v>373</v>
      </c>
      <c r="B12" s="6" t="n">
        <v>5</v>
      </c>
    </row>
    <row r="13" spans="1:3">
      <c r="A13" s="4" t="s">
        <v>374</v>
      </c>
      <c r="B13" s="6" t="n">
        <v>-59</v>
      </c>
    </row>
    <row r="14" spans="1:3">
      <c r="A14" s="4" t="s">
        <v>375</v>
      </c>
      <c r="B14" s="6" t="n">
        <v>131</v>
      </c>
    </row>
    <row r="15" spans="1:3">
      <c r="A15" s="4" t="s">
        <v>377</v>
      </c>
    </row>
    <row r="16" spans="1:3">
      <c r="A16" s="3" t="s">
        <v>371</v>
      </c>
    </row>
    <row r="17" spans="1:3">
      <c r="A17" s="4" t="s">
        <v>372</v>
      </c>
      <c r="B17" s="6" t="n">
        <v>10001</v>
      </c>
    </row>
    <row r="18" spans="1:3">
      <c r="A18" s="4" t="s">
        <v>373</v>
      </c>
      <c r="B18" s="6" t="n">
        <v>1494</v>
      </c>
    </row>
    <row r="19" spans="1:3">
      <c r="A19" s="4" t="s">
        <v>374</v>
      </c>
      <c r="B19" s="6" t="n">
        <v>-1336</v>
      </c>
    </row>
    <row r="20" spans="1:3">
      <c r="A20" s="4" t="s">
        <v>375</v>
      </c>
      <c r="B20" s="5" t="n">
        <v>101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7</v>
      </c>
    </row>
    <row r="3" spans="1:3">
      <c r="A3" s="3" t="s">
        <v>363</v>
      </c>
    </row>
    <row r="4" spans="1:3">
      <c r="A4" s="4" t="s">
        <v>379</v>
      </c>
      <c r="B4" s="5" t="n">
        <v>13954</v>
      </c>
      <c r="C4" s="5" t="n">
        <v>12464</v>
      </c>
    </row>
    <row r="5" spans="1:3">
      <c r="A5" s="4" t="s">
        <v>380</v>
      </c>
      <c r="B5" s="6" t="n">
        <v>-3795</v>
      </c>
      <c r="C5" s="6" t="n">
        <v>-2463</v>
      </c>
    </row>
    <row r="6" spans="1:3">
      <c r="A6" s="4" t="s">
        <v>381</v>
      </c>
      <c r="B6" s="6" t="n">
        <v>10159</v>
      </c>
      <c r="C6" s="6" t="n">
        <v>10001</v>
      </c>
    </row>
    <row r="7" spans="1:3">
      <c r="A7" s="4" t="s">
        <v>382</v>
      </c>
      <c r="B7" s="6" t="n">
        <v>1512</v>
      </c>
    </row>
    <row r="8" spans="1:3">
      <c r="A8" s="4" t="s">
        <v>383</v>
      </c>
      <c r="B8" s="6" t="n">
        <v>-1336</v>
      </c>
    </row>
    <row r="9" spans="1:3">
      <c r="A9" s="4" t="s">
        <v>384</v>
      </c>
      <c r="B9" s="6" t="n">
        <v>176</v>
      </c>
    </row>
    <row r="10" spans="1:3">
      <c r="A10" s="4" t="s">
        <v>385</v>
      </c>
      <c r="B10" s="6" t="n">
        <v>-22</v>
      </c>
    </row>
    <row r="11" spans="1:3">
      <c r="A11" s="4" t="s">
        <v>386</v>
      </c>
      <c r="B11" s="6" t="n">
        <v>4</v>
      </c>
    </row>
    <row r="12" spans="1:3">
      <c r="A12" s="4" t="s">
        <v>387</v>
      </c>
      <c r="B12" s="6" t="n">
        <v>-18</v>
      </c>
    </row>
    <row r="13" spans="1:3">
      <c r="A13" s="4" t="s">
        <v>379</v>
      </c>
      <c r="B13" s="6" t="n">
        <v>13954</v>
      </c>
      <c r="C13" s="6" t="n">
        <v>12464</v>
      </c>
    </row>
    <row r="14" spans="1:3">
      <c r="A14" s="4" t="s">
        <v>388</v>
      </c>
      <c r="B14" s="6" t="n">
        <v>3795</v>
      </c>
      <c r="C14" s="6" t="n">
        <v>2463</v>
      </c>
    </row>
    <row r="15" spans="1:3">
      <c r="A15" s="4" t="s">
        <v>381</v>
      </c>
      <c r="B15" s="6" t="n">
        <v>10159</v>
      </c>
      <c r="C15" s="6" t="n">
        <v>10001</v>
      </c>
    </row>
    <row r="16" spans="1:3">
      <c r="A16" s="4" t="s">
        <v>389</v>
      </c>
    </row>
    <row r="17" spans="1:3">
      <c r="A17" s="3" t="s">
        <v>363</v>
      </c>
    </row>
    <row r="18" spans="1:3">
      <c r="A18" s="4" t="s">
        <v>379</v>
      </c>
      <c r="B18" s="6" t="n">
        <v>3657</v>
      </c>
      <c r="C18" s="6" t="n">
        <v>3679</v>
      </c>
    </row>
    <row r="19" spans="1:3">
      <c r="A19" s="4" t="s">
        <v>385</v>
      </c>
      <c r="B19" s="6" t="n">
        <v>-22</v>
      </c>
    </row>
    <row r="20" spans="1:3">
      <c r="A20" s="4" t="s">
        <v>379</v>
      </c>
      <c r="B20" s="6" t="n">
        <v>3657</v>
      </c>
      <c r="C20" s="6" t="n">
        <v>3679</v>
      </c>
    </row>
    <row r="21" spans="1:3">
      <c r="A21" s="4" t="s">
        <v>390</v>
      </c>
    </row>
    <row r="22" spans="1:3">
      <c r="A22" s="3" t="s">
        <v>363</v>
      </c>
    </row>
    <row r="23" spans="1:3">
      <c r="A23" s="4" t="s">
        <v>379</v>
      </c>
      <c r="B23" s="6" t="n">
        <v>2749</v>
      </c>
      <c r="C23" s="6" t="n">
        <v>1728</v>
      </c>
    </row>
    <row r="24" spans="1:3">
      <c r="A24" s="4" t="s">
        <v>382</v>
      </c>
      <c r="B24" s="6" t="n">
        <v>1021</v>
      </c>
    </row>
    <row r="25" spans="1:3">
      <c r="A25" s="4" t="s">
        <v>379</v>
      </c>
      <c r="B25" s="6" t="n">
        <v>2749</v>
      </c>
      <c r="C25" s="6" t="n">
        <v>1728</v>
      </c>
    </row>
    <row r="26" spans="1:3">
      <c r="A26" s="4" t="s">
        <v>391</v>
      </c>
    </row>
    <row r="27" spans="1:3">
      <c r="A27" s="3" t="s">
        <v>363</v>
      </c>
    </row>
    <row r="28" spans="1:3">
      <c r="A28" s="4" t="s">
        <v>379</v>
      </c>
      <c r="B28" s="6" t="n">
        <v>1484</v>
      </c>
      <c r="C28" s="6" t="n">
        <v>1242</v>
      </c>
    </row>
    <row r="29" spans="1:3">
      <c r="A29" s="4" t="s">
        <v>382</v>
      </c>
      <c r="B29" s="6" t="n">
        <v>242</v>
      </c>
    </row>
    <row r="30" spans="1:3">
      <c r="A30" s="4" t="s">
        <v>379</v>
      </c>
      <c r="B30" s="6" t="n">
        <v>1484</v>
      </c>
      <c r="C30" s="6" t="n">
        <v>1242</v>
      </c>
    </row>
    <row r="31" spans="1:3">
      <c r="A31" s="4" t="s">
        <v>392</v>
      </c>
    </row>
    <row r="32" spans="1:3">
      <c r="A32" s="3" t="s">
        <v>363</v>
      </c>
    </row>
    <row r="33" spans="1:3">
      <c r="A33" s="4" t="s">
        <v>379</v>
      </c>
      <c r="B33" s="6" t="n">
        <v>1058</v>
      </c>
      <c r="C33" s="6" t="n">
        <v>1058</v>
      </c>
    </row>
    <row r="34" spans="1:3">
      <c r="A34" s="4" t="s">
        <v>382</v>
      </c>
      <c r="B34" s="4" t="s">
        <v>55</v>
      </c>
    </row>
    <row r="35" spans="1:3">
      <c r="A35" s="4" t="s">
        <v>385</v>
      </c>
      <c r="B35" s="4" t="s">
        <v>55</v>
      </c>
    </row>
    <row r="36" spans="1:3">
      <c r="A36" s="4" t="s">
        <v>379</v>
      </c>
      <c r="B36" s="6" t="n">
        <v>1058</v>
      </c>
      <c r="C36" s="6" t="n">
        <v>1058</v>
      </c>
    </row>
    <row r="37" spans="1:3">
      <c r="A37" s="4" t="s">
        <v>393</v>
      </c>
    </row>
    <row r="38" spans="1:3">
      <c r="A38" s="3" t="s">
        <v>363</v>
      </c>
    </row>
    <row r="39" spans="1:3">
      <c r="A39" s="4" t="s">
        <v>379</v>
      </c>
      <c r="B39" s="6" t="n">
        <v>1041</v>
      </c>
      <c r="C39" s="6" t="n">
        <v>1041</v>
      </c>
    </row>
    <row r="40" spans="1:3">
      <c r="A40" s="4" t="s">
        <v>379</v>
      </c>
      <c r="B40" s="6" t="n">
        <v>1041</v>
      </c>
      <c r="C40" s="6" t="n">
        <v>1041</v>
      </c>
    </row>
    <row r="41" spans="1:3">
      <c r="A41" s="4" t="s">
        <v>394</v>
      </c>
    </row>
    <row r="42" spans="1:3">
      <c r="A42" s="3" t="s">
        <v>363</v>
      </c>
    </row>
    <row r="43" spans="1:3">
      <c r="A43" s="4" t="s">
        <v>379</v>
      </c>
      <c r="B43" s="6" t="n">
        <v>860</v>
      </c>
      <c r="C43" s="6" t="n">
        <v>860</v>
      </c>
    </row>
    <row r="44" spans="1:3">
      <c r="A44" s="4" t="s">
        <v>379</v>
      </c>
      <c r="B44" s="6" t="n">
        <v>860</v>
      </c>
      <c r="C44" s="6" t="n">
        <v>860</v>
      </c>
    </row>
    <row r="45" spans="1:3">
      <c r="A45" s="4" t="s">
        <v>395</v>
      </c>
    </row>
    <row r="46" spans="1:3">
      <c r="A46" s="3" t="s">
        <v>363</v>
      </c>
    </row>
    <row r="47" spans="1:3">
      <c r="A47" s="4" t="s">
        <v>379</v>
      </c>
      <c r="B47" s="6" t="n">
        <v>742</v>
      </c>
      <c r="C47" s="6" t="n">
        <v>742</v>
      </c>
    </row>
    <row r="48" spans="1:3">
      <c r="A48" s="4" t="s">
        <v>379</v>
      </c>
      <c r="B48" s="6" t="n">
        <v>742</v>
      </c>
      <c r="C48" s="6" t="n">
        <v>742</v>
      </c>
    </row>
    <row r="49" spans="1:3">
      <c r="A49" s="4" t="s">
        <v>396</v>
      </c>
    </row>
    <row r="50" spans="1:3">
      <c r="A50" s="3" t="s">
        <v>363</v>
      </c>
    </row>
    <row r="51" spans="1:3">
      <c r="A51" s="4" t="s">
        <v>379</v>
      </c>
      <c r="B51" s="6" t="n">
        <v>960</v>
      </c>
      <c r="C51" s="6" t="n">
        <v>711</v>
      </c>
    </row>
    <row r="52" spans="1:3">
      <c r="A52" s="4" t="s">
        <v>382</v>
      </c>
      <c r="B52" s="6" t="n">
        <v>249</v>
      </c>
    </row>
    <row r="53" spans="1:3">
      <c r="A53" s="4" t="s">
        <v>379</v>
      </c>
      <c r="B53" s="6" t="n">
        <v>960</v>
      </c>
      <c r="C53" s="6" t="n">
        <v>711</v>
      </c>
    </row>
    <row r="54" spans="1:3">
      <c r="A54" s="4" t="s">
        <v>397</v>
      </c>
    </row>
    <row r="55" spans="1:3">
      <c r="A55" s="3" t="s">
        <v>363</v>
      </c>
    </row>
    <row r="56" spans="1:3">
      <c r="A56" s="4" t="s">
        <v>379</v>
      </c>
      <c r="B56" s="6" t="n">
        <v>1306</v>
      </c>
      <c r="C56" s="6" t="n">
        <v>1306</v>
      </c>
    </row>
    <row r="57" spans="1:3">
      <c r="A57" s="4" t="s">
        <v>379</v>
      </c>
      <c r="B57" s="6" t="n">
        <v>1306</v>
      </c>
      <c r="C57" s="6" t="n">
        <v>1306</v>
      </c>
    </row>
    <row r="58" spans="1:3">
      <c r="A58" s="4" t="s">
        <v>398</v>
      </c>
    </row>
    <row r="59" spans="1:3">
      <c r="A59" s="3" t="s">
        <v>363</v>
      </c>
    </row>
    <row r="60" spans="1:3">
      <c r="A60" s="4" t="s">
        <v>379</v>
      </c>
      <c r="B60" s="6" t="n">
        <v>97</v>
      </c>
      <c r="C60" s="6" t="n">
        <v>97</v>
      </c>
    </row>
    <row r="61" spans="1:3">
      <c r="A61" s="4" t="s">
        <v>379</v>
      </c>
      <c r="B61" s="5" t="n">
        <v>97</v>
      </c>
      <c r="C61" s="5" t="n">
        <v>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3" t="s">
        <v>401</v>
      </c>
    </row>
    <row r="3" spans="1:2">
      <c r="A3" s="4" t="s">
        <v>351</v>
      </c>
      <c r="B3" s="5" t="n">
        <v>1858</v>
      </c>
    </row>
    <row r="4" spans="1:2">
      <c r="A4" s="4" t="s">
        <v>352</v>
      </c>
      <c r="B4" s="6" t="n">
        <v>1364</v>
      </c>
    </row>
    <row r="5" spans="1:2">
      <c r="A5" s="4" t="s">
        <v>353</v>
      </c>
      <c r="B5" s="6" t="n">
        <v>1146</v>
      </c>
    </row>
    <row r="6" spans="1:2">
      <c r="A6" s="4" t="s">
        <v>402</v>
      </c>
      <c r="B6" s="6" t="n">
        <v>1091</v>
      </c>
    </row>
    <row r="7" spans="1:2">
      <c r="A7" s="4" t="s">
        <v>403</v>
      </c>
      <c r="B7" s="6" t="n">
        <v>724</v>
      </c>
    </row>
    <row r="8" spans="1:2">
      <c r="A8" s="4" t="s">
        <v>404</v>
      </c>
      <c r="B8" s="6" t="n">
        <v>527</v>
      </c>
    </row>
    <row r="9" spans="1:2">
      <c r="A9" s="4" t="s">
        <v>405</v>
      </c>
      <c r="B9" s="5" t="n">
        <v>67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407</v>
      </c>
    </row>
    <row r="4" spans="1:2">
      <c r="A4" s="3" t="s">
        <v>363</v>
      </c>
    </row>
    <row r="5" spans="1:2">
      <c r="A5" s="4" t="s">
        <v>408</v>
      </c>
      <c r="B5" s="4" t="s">
        <v>409</v>
      </c>
    </row>
    <row r="6" spans="1:2">
      <c r="A6" s="4" t="s">
        <v>410</v>
      </c>
    </row>
    <row r="7" spans="1:2">
      <c r="A7" s="3" t="s">
        <v>363</v>
      </c>
    </row>
    <row r="8" spans="1:2">
      <c r="A8" s="4" t="s">
        <v>408</v>
      </c>
      <c r="B8" s="4" t="s">
        <v>411</v>
      </c>
    </row>
    <row r="9" spans="1:2">
      <c r="A9" s="4" t="s">
        <v>412</v>
      </c>
    </row>
    <row r="10" spans="1:2">
      <c r="A10" s="3" t="s">
        <v>363</v>
      </c>
    </row>
    <row r="11" spans="1:2">
      <c r="A11" s="4" t="s">
        <v>408</v>
      </c>
      <c r="B11" s="4" t="s">
        <v>413</v>
      </c>
    </row>
    <row r="12" spans="1:2">
      <c r="A12" s="4" t="s">
        <v>414</v>
      </c>
    </row>
    <row r="13" spans="1:2">
      <c r="A13" s="3" t="s">
        <v>363</v>
      </c>
    </row>
    <row r="14" spans="1:2">
      <c r="A14" s="4" t="s">
        <v>408</v>
      </c>
      <c r="B14" s="4" t="s">
        <v>415</v>
      </c>
    </row>
    <row r="15" spans="1:2">
      <c r="A15" s="4" t="s">
        <v>416</v>
      </c>
    </row>
    <row r="16" spans="1:2">
      <c r="A16" s="3" t="s">
        <v>363</v>
      </c>
    </row>
    <row r="17" spans="1:2">
      <c r="A17" s="4" t="s">
        <v>408</v>
      </c>
      <c r="B17" s="4" t="s">
        <v>417</v>
      </c>
    </row>
    <row r="18" spans="1:2">
      <c r="A18" s="4" t="s">
        <v>418</v>
      </c>
    </row>
    <row r="19" spans="1:2">
      <c r="A19" s="3" t="s">
        <v>363</v>
      </c>
    </row>
    <row r="20" spans="1:2">
      <c r="A20" s="4" t="s">
        <v>408</v>
      </c>
      <c r="B20" s="4" t="s">
        <v>413</v>
      </c>
    </row>
    <row r="21" spans="1:2">
      <c r="A21" s="4" t="s">
        <v>419</v>
      </c>
    </row>
    <row r="22" spans="1:2">
      <c r="A22" s="3" t="s">
        <v>363</v>
      </c>
    </row>
    <row r="23" spans="1:2">
      <c r="A23" s="4" t="s">
        <v>408</v>
      </c>
      <c r="B23" s="4" t="s">
        <v>417</v>
      </c>
    </row>
    <row r="24" spans="1:2">
      <c r="A24" s="4" t="s">
        <v>420</v>
      </c>
    </row>
    <row r="25" spans="1:2">
      <c r="A25" s="3" t="s">
        <v>363</v>
      </c>
    </row>
    <row r="26" spans="1:2">
      <c r="A26" s="4" t="s">
        <v>408</v>
      </c>
      <c r="B26" s="4" t="s">
        <v>413</v>
      </c>
    </row>
    <row r="27" spans="1:2">
      <c r="A27" s="4" t="s">
        <v>421</v>
      </c>
    </row>
    <row r="28" spans="1:2">
      <c r="A28" s="3" t="s">
        <v>363</v>
      </c>
    </row>
    <row r="29" spans="1:2">
      <c r="A29" s="4" t="s">
        <v>408</v>
      </c>
      <c r="B29" s="4" t="s">
        <v>422</v>
      </c>
    </row>
    <row r="30" spans="1:2">
      <c r="A30" s="4" t="s">
        <v>423</v>
      </c>
    </row>
    <row r="31" spans="1:2">
      <c r="A31" s="3" t="s">
        <v>363</v>
      </c>
    </row>
    <row r="32" spans="1:2">
      <c r="A32" s="4" t="s">
        <v>408</v>
      </c>
      <c r="B32" s="4" t="s">
        <v>417</v>
      </c>
    </row>
    <row r="33" spans="1:2">
      <c r="A33" s="4" t="s">
        <v>424</v>
      </c>
    </row>
    <row r="34" spans="1:2">
      <c r="A34" s="3" t="s">
        <v>363</v>
      </c>
    </row>
    <row r="35" spans="1:2">
      <c r="A35" s="4" t="s">
        <v>408</v>
      </c>
      <c r="B35" s="4" t="s">
        <v>422</v>
      </c>
    </row>
    <row r="36" spans="1:2">
      <c r="A36" s="4" t="s">
        <v>425</v>
      </c>
    </row>
    <row r="37" spans="1:2">
      <c r="A37" s="3" t="s">
        <v>363</v>
      </c>
    </row>
    <row r="38" spans="1:2">
      <c r="A38" s="4" t="s">
        <v>408</v>
      </c>
      <c r="B38" s="4" t="s">
        <v>417</v>
      </c>
    </row>
    <row r="39" spans="1:2">
      <c r="A39" s="4" t="s">
        <v>426</v>
      </c>
    </row>
    <row r="40" spans="1:2">
      <c r="A40" s="3" t="s">
        <v>363</v>
      </c>
    </row>
    <row r="41" spans="1:2">
      <c r="A41" s="4" t="s">
        <v>408</v>
      </c>
      <c r="B41" s="4" t="s">
        <v>427</v>
      </c>
    </row>
    <row r="42" spans="1:2">
      <c r="A42" s="4" t="s">
        <v>428</v>
      </c>
    </row>
    <row r="43" spans="1:2">
      <c r="A43" s="3" t="s">
        <v>363</v>
      </c>
    </row>
    <row r="44" spans="1:2">
      <c r="A44" s="4" t="s">
        <v>408</v>
      </c>
      <c r="B44" s="4" t="s">
        <v>422</v>
      </c>
    </row>
    <row r="45" spans="1:2">
      <c r="A45" s="4" t="s">
        <v>429</v>
      </c>
    </row>
    <row r="46" spans="1:2">
      <c r="A46" s="3" t="s">
        <v>363</v>
      </c>
    </row>
    <row r="47" spans="1:2">
      <c r="A47" s="4" t="s">
        <v>408</v>
      </c>
      <c r="B47" s="4" t="s">
        <v>427</v>
      </c>
    </row>
    <row r="48" spans="1:2">
      <c r="A48" s="4" t="s">
        <v>430</v>
      </c>
    </row>
    <row r="49" spans="1:2">
      <c r="A49" s="3" t="s">
        <v>363</v>
      </c>
    </row>
    <row r="50" spans="1:2">
      <c r="A50" s="4" t="s">
        <v>408</v>
      </c>
      <c r="B50" s="4" t="s">
        <v>422</v>
      </c>
    </row>
    <row r="51" spans="1:2">
      <c r="A51" s="4" t="s">
        <v>431</v>
      </c>
    </row>
    <row r="52" spans="1:2">
      <c r="A52" s="3" t="s">
        <v>363</v>
      </c>
    </row>
    <row r="53" spans="1:2">
      <c r="A53" s="4" t="s">
        <v>408</v>
      </c>
      <c r="B53" s="4" t="s">
        <v>427</v>
      </c>
    </row>
    <row r="54" spans="1:2">
      <c r="A54" s="4" t="s">
        <v>432</v>
      </c>
    </row>
    <row r="55" spans="1:2">
      <c r="A55" s="3" t="s">
        <v>363</v>
      </c>
    </row>
    <row r="56" spans="1:2">
      <c r="A56" s="4" t="s">
        <v>408</v>
      </c>
      <c r="B56" s="4" t="s">
        <v>422</v>
      </c>
    </row>
    <row r="57" spans="1:2">
      <c r="A57" s="4" t="s">
        <v>433</v>
      </c>
    </row>
    <row r="58" spans="1:2">
      <c r="A58" s="3" t="s">
        <v>363</v>
      </c>
    </row>
    <row r="59" spans="1:2">
      <c r="A59" s="4" t="s">
        <v>408</v>
      </c>
      <c r="B59" s="4" t="s">
        <v>427</v>
      </c>
    </row>
    <row r="60" spans="1:2">
      <c r="A60" s="4" t="s">
        <v>434</v>
      </c>
    </row>
    <row r="61" spans="1:2">
      <c r="A61" s="3" t="s">
        <v>363</v>
      </c>
    </row>
    <row r="62" spans="1:2">
      <c r="A62" s="4" t="s">
        <v>408</v>
      </c>
      <c r="B62"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5</v>
      </c>
      <c r="B1" s="2" t="s">
        <v>2</v>
      </c>
      <c r="C1" s="2" t="s">
        <v>37</v>
      </c>
    </row>
    <row r="2" spans="1:3">
      <c r="A2" s="3" t="s">
        <v>150</v>
      </c>
    </row>
    <row r="3" spans="1:3">
      <c r="A3" s="4" t="s">
        <v>436</v>
      </c>
      <c r="B3" s="5" t="n">
        <v>0</v>
      </c>
      <c r="C3" s="5" t="n">
        <v>0</v>
      </c>
    </row>
    <row r="4" spans="1:3">
      <c r="A4" s="4" t="s">
        <v>437</v>
      </c>
      <c r="B4" s="5" t="n">
        <v>0</v>
      </c>
      <c r="C4"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7</v>
      </c>
    </row>
    <row r="2" spans="1:3">
      <c r="A2" s="3" t="s">
        <v>439</v>
      </c>
    </row>
    <row r="3" spans="1:3">
      <c r="A3" s="4" t="s">
        <v>440</v>
      </c>
      <c r="B3" s="5" t="n">
        <v>1164</v>
      </c>
      <c r="C3" s="5" t="n">
        <v>3623</v>
      </c>
    </row>
    <row r="4" spans="1:3">
      <c r="A4" s="4" t="s">
        <v>441</v>
      </c>
    </row>
    <row r="5" spans="1:3">
      <c r="A5" s="3" t="s">
        <v>439</v>
      </c>
    </row>
    <row r="6" spans="1:3">
      <c r="A6" s="4" t="s">
        <v>440</v>
      </c>
      <c r="B6" s="5" t="n">
        <v>1164</v>
      </c>
      <c r="C6" s="5" t="n">
        <v>36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7</v>
      </c>
    </row>
    <row r="2" spans="1:3">
      <c r="A2" s="3" t="s">
        <v>443</v>
      </c>
    </row>
    <row r="3" spans="1:3">
      <c r="A3" s="4" t="s">
        <v>444</v>
      </c>
      <c r="B3" s="5" t="n">
        <v>1164</v>
      </c>
      <c r="C3" s="5" t="n">
        <v>3623</v>
      </c>
    </row>
    <row r="4" spans="1:3">
      <c r="A4" s="4" t="s">
        <v>445</v>
      </c>
      <c r="B4" s="6" t="n">
        <v>1164</v>
      </c>
      <c r="C4" s="6" t="n">
        <v>3623</v>
      </c>
    </row>
    <row r="5" spans="1:3">
      <c r="A5" s="4" t="s">
        <v>361</v>
      </c>
    </row>
    <row r="6" spans="1:3">
      <c r="A6" s="3" t="s">
        <v>443</v>
      </c>
    </row>
    <row r="7" spans="1:3">
      <c r="A7" s="4" t="s">
        <v>444</v>
      </c>
      <c r="B7" s="6" t="n">
        <v>1164</v>
      </c>
      <c r="C7" s="6" t="n">
        <v>3623</v>
      </c>
    </row>
    <row r="8" spans="1:3">
      <c r="A8" s="4" t="s">
        <v>445</v>
      </c>
      <c r="B8" s="5" t="n">
        <v>1164</v>
      </c>
      <c r="C8" s="5" t="n">
        <v>36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7</v>
      </c>
    </row>
    <row r="3" spans="1:3">
      <c r="A3" s="3" t="s">
        <v>153</v>
      </c>
    </row>
    <row r="4" spans="1:3">
      <c r="A4" s="4" t="s">
        <v>447</v>
      </c>
      <c r="C4" s="5" t="n">
        <v>31</v>
      </c>
    </row>
    <row r="5" spans="1:3">
      <c r="A5" s="4" t="s">
        <v>448</v>
      </c>
      <c r="C5" s="6" t="n">
        <v>20</v>
      </c>
    </row>
    <row r="6" spans="1:3">
      <c r="A6" s="4" t="s">
        <v>449</v>
      </c>
      <c r="B6" s="5" t="n">
        <v>331</v>
      </c>
      <c r="C6" s="6" t="n">
        <v>421</v>
      </c>
    </row>
    <row r="7" spans="1:3">
      <c r="A7" s="4" t="s">
        <v>70</v>
      </c>
      <c r="B7" s="6" t="n">
        <v>269</v>
      </c>
      <c r="C7" s="6" t="n">
        <v>268</v>
      </c>
    </row>
    <row r="8" spans="1:3">
      <c r="A8" s="4" t="s">
        <v>450</v>
      </c>
      <c r="B8" s="6" t="n">
        <v>52</v>
      </c>
      <c r="C8" s="6" t="n">
        <v>145</v>
      </c>
    </row>
    <row r="9" spans="1:3">
      <c r="A9" s="4" t="s">
        <v>451</v>
      </c>
      <c r="B9" s="5" t="n">
        <v>652</v>
      </c>
      <c r="C9" s="5" t="n">
        <v>885</v>
      </c>
    </row>
    <row r="10" spans="1:3">
      <c r="A10" s="4" t="s">
        <v>452</v>
      </c>
      <c r="B10" s="4" t="s">
        <v>453</v>
      </c>
      <c r="C10" s="4" t="s">
        <v>4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8</v>
      </c>
      <c r="B1" s="2" t="s">
        <v>1</v>
      </c>
    </row>
    <row r="2" spans="1:3">
      <c r="B2" s="2" t="s">
        <v>2</v>
      </c>
      <c r="C2" s="2" t="s">
        <v>37</v>
      </c>
    </row>
    <row r="3" spans="1:3">
      <c r="A3" s="4" t="s">
        <v>92</v>
      </c>
    </row>
    <row r="4" spans="1:3">
      <c r="A4" s="4" t="s">
        <v>99</v>
      </c>
      <c r="B4" s="7" t="n">
        <v>0.8</v>
      </c>
      <c r="C4" s="7" t="n">
        <v>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7</v>
      </c>
    </row>
    <row r="2" spans="1:3">
      <c r="A2" s="3" t="s">
        <v>455</v>
      </c>
    </row>
    <row r="3" spans="1:3">
      <c r="A3" s="4" t="s">
        <v>351</v>
      </c>
      <c r="B3" s="5" t="n">
        <v>1169</v>
      </c>
    </row>
    <row r="4" spans="1:3">
      <c r="A4" s="4" t="s">
        <v>352</v>
      </c>
      <c r="B4" s="6" t="n">
        <v>706</v>
      </c>
    </row>
    <row r="5" spans="1:3">
      <c r="A5" s="4" t="s">
        <v>353</v>
      </c>
      <c r="B5" s="6" t="n">
        <v>518</v>
      </c>
    </row>
    <row r="6" spans="1:3">
      <c r="A6" s="4" t="s">
        <v>402</v>
      </c>
      <c r="B6" s="6" t="n">
        <v>522</v>
      </c>
    </row>
    <row r="7" spans="1:3">
      <c r="A7" s="4" t="s">
        <v>403</v>
      </c>
      <c r="B7" s="6" t="n">
        <v>288</v>
      </c>
    </row>
    <row r="8" spans="1:3">
      <c r="A8" s="4" t="s">
        <v>404</v>
      </c>
      <c r="B8" s="6" t="n">
        <v>305</v>
      </c>
    </row>
    <row r="9" spans="1:3">
      <c r="A9" s="4" t="s">
        <v>456</v>
      </c>
      <c r="B9" s="6" t="n">
        <v>3508</v>
      </c>
      <c r="C9" s="5" t="n">
        <v>3531</v>
      </c>
    </row>
    <row r="10" spans="1:3">
      <c r="A10" s="3" t="s">
        <v>457</v>
      </c>
    </row>
    <row r="11" spans="1:3">
      <c r="A11" s="4" t="s">
        <v>351</v>
      </c>
      <c r="B11" s="6" t="n">
        <v>124</v>
      </c>
    </row>
    <row r="12" spans="1:3">
      <c r="A12" s="4" t="s">
        <v>352</v>
      </c>
      <c r="B12" s="6" t="n">
        <v>85</v>
      </c>
    </row>
    <row r="13" spans="1:3">
      <c r="A13" s="4" t="s">
        <v>353</v>
      </c>
      <c r="B13" s="6" t="n">
        <v>61</v>
      </c>
    </row>
    <row r="14" spans="1:3">
      <c r="A14" s="4" t="s">
        <v>402</v>
      </c>
      <c r="B14" s="6" t="n">
        <v>39</v>
      </c>
    </row>
    <row r="15" spans="1:3">
      <c r="A15" s="4" t="s">
        <v>403</v>
      </c>
      <c r="B15" s="6" t="n">
        <v>20</v>
      </c>
    </row>
    <row r="16" spans="1:3">
      <c r="A16" s="4" t="s">
        <v>404</v>
      </c>
      <c r="B16" s="6" t="n">
        <v>29</v>
      </c>
    </row>
    <row r="17" spans="1:3">
      <c r="A17" s="4" t="s">
        <v>458</v>
      </c>
      <c r="B17" s="6" t="n">
        <v>358</v>
      </c>
    </row>
    <row r="18" spans="1:3">
      <c r="A18" s="3" t="s">
        <v>459</v>
      </c>
    </row>
    <row r="19" spans="1:3">
      <c r="A19" s="4" t="s">
        <v>460</v>
      </c>
      <c r="B19" s="6" t="n">
        <v>1293</v>
      </c>
    </row>
    <row r="20" spans="1:3">
      <c r="A20" s="4" t="s">
        <v>352</v>
      </c>
      <c r="B20" s="6" t="n">
        <v>791</v>
      </c>
    </row>
    <row r="21" spans="1:3">
      <c r="A21" s="4" t="s">
        <v>353</v>
      </c>
      <c r="B21" s="6" t="n">
        <v>579</v>
      </c>
    </row>
    <row r="22" spans="1:3">
      <c r="A22" s="4" t="s">
        <v>402</v>
      </c>
      <c r="B22" s="6" t="n">
        <v>561</v>
      </c>
    </row>
    <row r="23" spans="1:3">
      <c r="A23" s="4" t="s">
        <v>403</v>
      </c>
      <c r="B23" s="6" t="n">
        <v>308</v>
      </c>
    </row>
    <row r="24" spans="1:3">
      <c r="A24" s="4" t="s">
        <v>404</v>
      </c>
      <c r="B24" s="6" t="n">
        <v>334</v>
      </c>
    </row>
    <row r="25" spans="1:3">
      <c r="A25" s="4" t="s">
        <v>461</v>
      </c>
      <c r="B25" s="5" t="n">
        <v>38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40"/>
  </cols>
  <sheetData>
    <row r="1" spans="1:2">
      <c r="A1" s="1" t="s">
        <v>462</v>
      </c>
      <c r="B1" s="2" t="s">
        <v>1</v>
      </c>
    </row>
    <row r="2" spans="1:2">
      <c r="B2" s="2" t="s">
        <v>400</v>
      </c>
    </row>
    <row r="3" spans="1:2">
      <c r="A3" s="3" t="s">
        <v>463</v>
      </c>
    </row>
    <row r="4" spans="1:2">
      <c r="A4" s="4" t="s">
        <v>464</v>
      </c>
      <c r="B4" s="8" t="n">
        <v>3.8</v>
      </c>
    </row>
    <row r="5" spans="1:2">
      <c r="A5" s="4" t="s">
        <v>465</v>
      </c>
      <c r="B5" s="8" t="n">
        <v>7.1</v>
      </c>
    </row>
    <row r="6" spans="1:2">
      <c r="A6" s="4" t="s">
        <v>466</v>
      </c>
      <c r="B6" s="4" t="s">
        <v>467</v>
      </c>
    </row>
    <row r="7" spans="1:2">
      <c r="A7" s="4" t="s">
        <v>283</v>
      </c>
    </row>
    <row r="8" spans="1:2">
      <c r="A8" s="3" t="s">
        <v>463</v>
      </c>
    </row>
    <row r="9" spans="1:2">
      <c r="A9" s="4" t="s">
        <v>468</v>
      </c>
      <c r="B9" s="4" t="s">
        <v>469</v>
      </c>
    </row>
    <row r="10" spans="1:2">
      <c r="A10" s="4" t="s">
        <v>307</v>
      </c>
    </row>
    <row r="11" spans="1:2">
      <c r="A11" s="3" t="s">
        <v>463</v>
      </c>
    </row>
    <row r="12" spans="1:2">
      <c r="A12" s="4" t="s">
        <v>468</v>
      </c>
      <c r="B12"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7</v>
      </c>
    </row>
    <row r="3" spans="1:3">
      <c r="A3" s="3" t="s">
        <v>159</v>
      </c>
    </row>
    <row r="4" spans="1:3">
      <c r="A4" s="4" t="s">
        <v>89</v>
      </c>
      <c r="B4" s="5" t="n">
        <v>0</v>
      </c>
      <c r="C4" s="5" t="n">
        <v>51</v>
      </c>
    </row>
    <row r="5" spans="1:3">
      <c r="A5" s="4" t="s">
        <v>472</v>
      </c>
      <c r="B5" s="4" t="s">
        <v>3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3</v>
      </c>
      <c r="B1" s="2" t="s">
        <v>1</v>
      </c>
    </row>
    <row r="2" spans="1:3">
      <c r="B2" s="2" t="s">
        <v>400</v>
      </c>
      <c r="C2" s="2" t="s">
        <v>292</v>
      </c>
    </row>
    <row r="3" spans="1:3">
      <c r="A3" s="3" t="s">
        <v>474</v>
      </c>
    </row>
    <row r="4" spans="1:3">
      <c r="A4" s="4" t="s">
        <v>475</v>
      </c>
      <c r="B4" s="5" t="n">
        <v>55000</v>
      </c>
      <c r="C4" s="5" t="n">
        <v>75000</v>
      </c>
    </row>
    <row r="5" spans="1:3">
      <c r="A5" s="4" t="s">
        <v>476</v>
      </c>
      <c r="B5" s="6" t="n">
        <v>54150</v>
      </c>
      <c r="C5" s="6" t="n">
        <v>72890</v>
      </c>
    </row>
    <row r="6" spans="1:3">
      <c r="A6" s="4" t="s">
        <v>477</v>
      </c>
      <c r="C6" s="5" t="n">
        <v>1200</v>
      </c>
    </row>
    <row r="7" spans="1:3">
      <c r="A7" s="4" t="s">
        <v>478</v>
      </c>
    </row>
    <row r="8" spans="1:3">
      <c r="A8" s="3" t="s">
        <v>474</v>
      </c>
    </row>
    <row r="9" spans="1:3">
      <c r="A9" s="4" t="s">
        <v>475</v>
      </c>
      <c r="B9" s="5" t="n">
        <v>55000</v>
      </c>
    </row>
    <row r="10" spans="1:3">
      <c r="A10" s="4" t="s">
        <v>479</v>
      </c>
      <c r="B10" s="4" t="s">
        <v>480</v>
      </c>
      <c r="C10" s="4" t="s">
        <v>481</v>
      </c>
    </row>
    <row r="11" spans="1:3">
      <c r="A11" s="4" t="s">
        <v>482</v>
      </c>
      <c r="B11" s="5" t="n">
        <v>14700</v>
      </c>
    </row>
    <row r="12" spans="1:3">
      <c r="A12" s="4" t="s">
        <v>483</v>
      </c>
      <c r="B12" s="9" t="n">
        <v>0.24</v>
      </c>
    </row>
    <row r="13" spans="1:3">
      <c r="A13" s="4" t="s">
        <v>484</v>
      </c>
      <c r="B13" s="9" t="n">
        <v>18.67</v>
      </c>
    </row>
    <row r="14" spans="1:3">
      <c r="A14" s="4" t="s">
        <v>477</v>
      </c>
      <c r="B14" s="5" t="n">
        <v>0</v>
      </c>
      <c r="C14" s="5" t="n">
        <v>0</v>
      </c>
    </row>
    <row r="15" spans="1:3">
      <c r="A15" s="4" t="s">
        <v>485</v>
      </c>
    </row>
    <row r="16" spans="1:3">
      <c r="A16" s="3" t="s">
        <v>474</v>
      </c>
    </row>
    <row r="17" spans="1:3">
      <c r="A17" s="4" t="s">
        <v>486</v>
      </c>
      <c r="B17" s="4" t="s">
        <v>487</v>
      </c>
    </row>
    <row r="18" spans="1:3">
      <c r="A18" s="4" t="s">
        <v>488</v>
      </c>
    </row>
    <row r="19" spans="1:3">
      <c r="A19" s="3" t="s">
        <v>474</v>
      </c>
    </row>
    <row r="20" spans="1:3">
      <c r="A20" s="4" t="s">
        <v>489</v>
      </c>
      <c r="B20" s="5" t="n">
        <v>10000</v>
      </c>
    </row>
    <row r="21" spans="1:3">
      <c r="A21" s="4" t="s">
        <v>490</v>
      </c>
    </row>
    <row r="22" spans="1:3">
      <c r="A22" s="3" t="s">
        <v>474</v>
      </c>
    </row>
    <row r="23" spans="1:3">
      <c r="A23" s="4" t="s">
        <v>483</v>
      </c>
      <c r="B23" s="9" t="n">
        <v>1.25</v>
      </c>
    </row>
    <row r="24" spans="1:3">
      <c r="A24" s="4" t="s">
        <v>484</v>
      </c>
      <c r="B24" s="6"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7</v>
      </c>
    </row>
    <row r="2" spans="1:3">
      <c r="A2" s="3" t="s">
        <v>162</v>
      </c>
    </row>
    <row r="3" spans="1:3">
      <c r="A3" s="4" t="s">
        <v>492</v>
      </c>
      <c r="B3" s="5" t="n">
        <v>55000</v>
      </c>
      <c r="C3" s="5" t="n">
        <v>75000</v>
      </c>
    </row>
    <row r="4" spans="1:3">
      <c r="A4" s="4" t="s">
        <v>493</v>
      </c>
      <c r="C4" s="6" t="n">
        <v>-1200</v>
      </c>
    </row>
    <row r="5" spans="1:3">
      <c r="A5" s="4" t="s">
        <v>494</v>
      </c>
      <c r="B5" s="6" t="n">
        <v>-850</v>
      </c>
      <c r="C5" s="6" t="n">
        <v>-910</v>
      </c>
    </row>
    <row r="6" spans="1:3">
      <c r="A6" s="4" t="s">
        <v>476</v>
      </c>
      <c r="B6" s="5" t="n">
        <v>54150</v>
      </c>
      <c r="C6" s="5" t="n">
        <v>728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95</v>
      </c>
      <c r="B1" s="2" t="s">
        <v>1</v>
      </c>
    </row>
    <row r="2" spans="1:2">
      <c r="B2" s="2" t="s">
        <v>400</v>
      </c>
    </row>
    <row r="3" spans="1:2">
      <c r="A3" s="3" t="s">
        <v>165</v>
      </c>
    </row>
    <row r="4" spans="1:2">
      <c r="A4" s="4" t="s">
        <v>496</v>
      </c>
      <c r="B4"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97</v>
      </c>
      <c r="B1" s="2" t="s">
        <v>1</v>
      </c>
    </row>
    <row r="2" spans="1:4">
      <c r="B2" s="2" t="s">
        <v>2</v>
      </c>
      <c r="C2" s="2" t="s">
        <v>37</v>
      </c>
      <c r="D2" s="2" t="s">
        <v>265</v>
      </c>
    </row>
    <row r="3" spans="1:4">
      <c r="A3" s="3" t="s">
        <v>498</v>
      </c>
    </row>
    <row r="4" spans="1:4">
      <c r="A4" s="4" t="s">
        <v>499</v>
      </c>
      <c r="B4" s="4" t="s">
        <v>500</v>
      </c>
    </row>
    <row r="5" spans="1:4">
      <c r="A5" s="4" t="s">
        <v>501</v>
      </c>
      <c r="B5" s="4" t="s">
        <v>500</v>
      </c>
    </row>
    <row r="6" spans="1:4">
      <c r="A6" s="4" t="s">
        <v>92</v>
      </c>
    </row>
    <row r="7" spans="1:4">
      <c r="A7" s="3" t="s">
        <v>498</v>
      </c>
    </row>
    <row r="8" spans="1:4">
      <c r="A8" s="4" t="s">
        <v>286</v>
      </c>
      <c r="B8" s="6" t="n">
        <v>2565749</v>
      </c>
      <c r="C8" s="6" t="n">
        <v>2565749</v>
      </c>
    </row>
    <row r="9" spans="1:4">
      <c r="A9" s="4" t="s">
        <v>287</v>
      </c>
      <c r="B9" s="6" t="n">
        <v>2565749</v>
      </c>
      <c r="C9" s="6" t="n">
        <v>2565749</v>
      </c>
      <c r="D9" s="6" t="n">
        <v>2551749</v>
      </c>
    </row>
    <row r="10" spans="1:4">
      <c r="A10" s="4" t="s">
        <v>502</v>
      </c>
      <c r="B10" s="4" t="s">
        <v>503</v>
      </c>
    </row>
    <row r="11" spans="1:4">
      <c r="A11" s="4" t="s">
        <v>504</v>
      </c>
    </row>
    <row r="12" spans="1:4">
      <c r="A12" s="3" t="s">
        <v>498</v>
      </c>
    </row>
    <row r="13" spans="1:4">
      <c r="A13" s="4" t="s">
        <v>501</v>
      </c>
      <c r="B13" s="4" t="s">
        <v>503</v>
      </c>
    </row>
    <row r="14" spans="1:4">
      <c r="A14" s="4" t="s">
        <v>97</v>
      </c>
    </row>
    <row r="15" spans="1:4">
      <c r="A15" s="3" t="s">
        <v>498</v>
      </c>
    </row>
    <row r="16" spans="1:4">
      <c r="A16" s="4" t="s">
        <v>501</v>
      </c>
      <c r="B16" s="4" t="s">
        <v>505</v>
      </c>
    </row>
    <row r="17" spans="1:4">
      <c r="A17" s="4" t="s">
        <v>506</v>
      </c>
    </row>
    <row r="18" spans="1:4">
      <c r="A18" s="3" t="s">
        <v>498</v>
      </c>
    </row>
    <row r="19" spans="1:4">
      <c r="A19" s="4" t="s">
        <v>501</v>
      </c>
      <c r="B19" s="4" t="s">
        <v>507</v>
      </c>
    </row>
    <row r="20" spans="1:4">
      <c r="A20" s="4" t="s">
        <v>508</v>
      </c>
    </row>
    <row r="21" spans="1:4">
      <c r="A21" s="3" t="s">
        <v>498</v>
      </c>
    </row>
    <row r="22" spans="1:4">
      <c r="A22" s="4" t="s">
        <v>502</v>
      </c>
      <c r="B22" s="4" t="s">
        <v>505</v>
      </c>
    </row>
    <row r="23" spans="1:4">
      <c r="A23" s="4" t="s">
        <v>288</v>
      </c>
    </row>
    <row r="24" spans="1:4">
      <c r="A24" s="3" t="s">
        <v>498</v>
      </c>
    </row>
    <row r="25" spans="1:4">
      <c r="A25" s="4" t="s">
        <v>286</v>
      </c>
      <c r="B25" s="6" t="n">
        <v>50</v>
      </c>
    </row>
    <row r="26" spans="1:4">
      <c r="A26" s="4" t="s">
        <v>509</v>
      </c>
    </row>
    <row r="27" spans="1:4">
      <c r="A27" s="3" t="s">
        <v>498</v>
      </c>
    </row>
    <row r="28" spans="1:4">
      <c r="A28" s="4" t="s">
        <v>501</v>
      </c>
      <c r="B28" s="4" t="s">
        <v>510</v>
      </c>
    </row>
    <row r="29" spans="1:4">
      <c r="A29" s="4" t="s">
        <v>511</v>
      </c>
    </row>
    <row r="30" spans="1:4">
      <c r="A30" s="3" t="s">
        <v>498</v>
      </c>
    </row>
    <row r="31" spans="1:4">
      <c r="A31" s="4" t="s">
        <v>512</v>
      </c>
      <c r="B31" s="6" t="n">
        <v>1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7</v>
      </c>
    </row>
    <row r="3" spans="1:3">
      <c r="A3" s="4" t="s">
        <v>514</v>
      </c>
      <c r="B3" s="5" t="n">
        <v>2052</v>
      </c>
      <c r="C3" s="5" t="n">
        <v>2054</v>
      </c>
    </row>
    <row r="4" spans="1:3">
      <c r="A4" s="4" t="s">
        <v>84</v>
      </c>
      <c r="B4" s="6" t="n">
        <v>2565749</v>
      </c>
      <c r="C4" s="6" t="n">
        <v>2567041</v>
      </c>
    </row>
    <row r="5" spans="1:3">
      <c r="A5" s="4" t="s">
        <v>92</v>
      </c>
    </row>
    <row r="6" spans="1:3">
      <c r="A6" s="4" t="s">
        <v>514</v>
      </c>
      <c r="B6" s="5" t="n">
        <v>2052</v>
      </c>
      <c r="C6" s="5" t="n">
        <v>2054</v>
      </c>
    </row>
    <row r="7" spans="1:3">
      <c r="A7" s="4" t="s">
        <v>84</v>
      </c>
      <c r="B7" s="6" t="n">
        <v>2565749</v>
      </c>
      <c r="C7" s="6" t="n">
        <v>2567041</v>
      </c>
    </row>
    <row r="8" spans="1:3">
      <c r="A8" s="4" t="s">
        <v>515</v>
      </c>
      <c r="B8" s="7" t="n">
        <v>0.8</v>
      </c>
      <c r="C8" s="7" t="n">
        <v>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6</v>
      </c>
      <c r="B1" s="2" t="s">
        <v>2</v>
      </c>
      <c r="C1" s="2" t="s">
        <v>37</v>
      </c>
    </row>
    <row r="2" spans="1:3">
      <c r="A2" s="3" t="s">
        <v>174</v>
      </c>
    </row>
    <row r="3" spans="1:3">
      <c r="A3" s="4" t="s">
        <v>43</v>
      </c>
      <c r="B3" s="5" t="n">
        <v>731</v>
      </c>
      <c r="C3" s="5" t="n">
        <v>3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7</v>
      </c>
    </row>
    <row r="3" spans="1:3">
      <c r="A3" s="4" t="s">
        <v>518</v>
      </c>
      <c r="B3" s="5" t="n">
        <v>302</v>
      </c>
    </row>
    <row r="4" spans="1:3">
      <c r="A4" s="4" t="s">
        <v>66</v>
      </c>
      <c r="B4" s="6" t="n">
        <v>429</v>
      </c>
      <c r="C4" s="5" t="n">
        <v>16</v>
      </c>
    </row>
    <row r="5" spans="1:3">
      <c r="A5" s="4" t="s">
        <v>519</v>
      </c>
      <c r="B5" s="6" t="n">
        <v>731</v>
      </c>
      <c r="C5" s="6" t="n">
        <v>302</v>
      </c>
    </row>
    <row r="6" spans="1:3">
      <c r="A6" s="4" t="s">
        <v>520</v>
      </c>
    </row>
    <row r="7" spans="1:3">
      <c r="A7" s="4" t="s">
        <v>518</v>
      </c>
      <c r="B7" s="6" t="n">
        <v>302</v>
      </c>
      <c r="C7" s="6" t="n">
        <v>62</v>
      </c>
    </row>
    <row r="8" spans="1:3">
      <c r="A8" s="4" t="s">
        <v>521</v>
      </c>
      <c r="C8" s="6" t="n">
        <v>224</v>
      </c>
    </row>
    <row r="9" spans="1:3">
      <c r="A9" s="4" t="s">
        <v>66</v>
      </c>
      <c r="B9" s="6" t="n">
        <v>429</v>
      </c>
      <c r="C9" s="6" t="n">
        <v>16</v>
      </c>
    </row>
    <row r="10" spans="1:3">
      <c r="A10" s="4" t="s">
        <v>519</v>
      </c>
      <c r="B10" s="5" t="n">
        <v>731</v>
      </c>
      <c r="C10" s="5" t="n">
        <v>3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7</v>
      </c>
    </row>
    <row r="3" spans="1:3">
      <c r="A3" s="3" t="s">
        <v>101</v>
      </c>
    </row>
    <row r="4" spans="1:3">
      <c r="A4" s="4" t="s">
        <v>81</v>
      </c>
      <c r="B4" s="5" t="n">
        <v>99</v>
      </c>
      <c r="C4" s="5" t="n">
        <v>-170</v>
      </c>
    </row>
    <row r="5" spans="1:3">
      <c r="A5" s="3" t="s">
        <v>102</v>
      </c>
    </row>
    <row r="6" spans="1:3">
      <c r="A6" s="4" t="s">
        <v>103</v>
      </c>
      <c r="B6" s="6" t="n">
        <v>-91</v>
      </c>
      <c r="C6" s="6" t="n">
        <v>-71</v>
      </c>
    </row>
    <row r="7" spans="1:3">
      <c r="A7" s="4" t="s">
        <v>104</v>
      </c>
      <c r="B7" s="6" t="n">
        <v>-116</v>
      </c>
    </row>
    <row r="8" spans="1:3">
      <c r="A8" s="4" t="s">
        <v>69</v>
      </c>
      <c r="B8" s="6" t="n">
        <v>1336</v>
      </c>
      <c r="C8" s="6" t="n">
        <v>1221</v>
      </c>
    </row>
    <row r="9" spans="1:3">
      <c r="A9" s="4" t="s">
        <v>74</v>
      </c>
      <c r="B9" s="6" t="n">
        <v>67</v>
      </c>
      <c r="C9" s="6" t="n">
        <v>77</v>
      </c>
    </row>
    <row r="10" spans="1:3">
      <c r="A10" s="4" t="s">
        <v>73</v>
      </c>
      <c r="C10" s="6" t="n">
        <v>-18</v>
      </c>
    </row>
    <row r="11" spans="1:3">
      <c r="A11" s="4" t="s">
        <v>66</v>
      </c>
      <c r="B11" s="6" t="n">
        <v>-429</v>
      </c>
      <c r="C11" s="6" t="n">
        <v>-16</v>
      </c>
    </row>
    <row r="12" spans="1:3">
      <c r="A12" s="3" t="s">
        <v>105</v>
      </c>
    </row>
    <row r="13" spans="1:3">
      <c r="A13" s="4" t="s">
        <v>106</v>
      </c>
      <c r="B13" s="6" t="n">
        <v>-21</v>
      </c>
      <c r="C13" s="6" t="n">
        <v>24</v>
      </c>
    </row>
    <row r="14" spans="1:3">
      <c r="A14" s="4" t="s">
        <v>107</v>
      </c>
      <c r="B14" s="6" t="n">
        <v>44</v>
      </c>
      <c r="C14" s="6" t="n">
        <v>-44</v>
      </c>
    </row>
    <row r="15" spans="1:3">
      <c r="A15" s="4" t="s">
        <v>45</v>
      </c>
      <c r="B15" s="6" t="n">
        <v>6</v>
      </c>
      <c r="C15" s="6" t="n">
        <v>-1</v>
      </c>
    </row>
    <row r="16" spans="1:3">
      <c r="A16" s="4" t="s">
        <v>108</v>
      </c>
      <c r="C16" s="6" t="n">
        <v>-108</v>
      </c>
    </row>
    <row r="17" spans="1:3">
      <c r="A17" s="4" t="s">
        <v>109</v>
      </c>
      <c r="B17" s="6" t="n">
        <v>6</v>
      </c>
      <c r="C17" s="6" t="n">
        <v>21</v>
      </c>
    </row>
    <row r="18" spans="1:3">
      <c r="A18" s="4" t="s">
        <v>110</v>
      </c>
      <c r="B18" s="6" t="n">
        <v>24</v>
      </c>
    </row>
    <row r="19" spans="1:3">
      <c r="A19" s="4" t="s">
        <v>52</v>
      </c>
      <c r="B19" s="6" t="n">
        <v>1</v>
      </c>
      <c r="C19" s="6" t="n">
        <v>-51</v>
      </c>
    </row>
    <row r="20" spans="1:3">
      <c r="A20" s="4" t="s">
        <v>111</v>
      </c>
      <c r="B20" s="6" t="n">
        <v>926</v>
      </c>
      <c r="C20" s="6" t="n">
        <v>864</v>
      </c>
    </row>
    <row r="21" spans="1:3">
      <c r="A21" s="3" t="s">
        <v>112</v>
      </c>
    </row>
    <row r="22" spans="1:3">
      <c r="A22" s="4" t="s">
        <v>113</v>
      </c>
      <c r="B22" s="6" t="n">
        <v>-1512</v>
      </c>
      <c r="C22" s="6" t="n">
        <v>-1252</v>
      </c>
    </row>
    <row r="23" spans="1:3">
      <c r="A23" s="4" t="s">
        <v>114</v>
      </c>
      <c r="B23" s="6" t="n">
        <v>-5</v>
      </c>
      <c r="C23" s="6" t="n">
        <v>-38</v>
      </c>
    </row>
    <row r="24" spans="1:3">
      <c r="A24" s="4" t="s">
        <v>115</v>
      </c>
      <c r="C24" s="6" t="n">
        <v>-3551</v>
      </c>
    </row>
    <row r="25" spans="1:3">
      <c r="A25" s="4" t="s">
        <v>116</v>
      </c>
      <c r="B25" s="6" t="n">
        <v>837</v>
      </c>
    </row>
    <row r="26" spans="1:3">
      <c r="A26" s="4" t="s">
        <v>117</v>
      </c>
      <c r="B26" s="6" t="n">
        <v>19</v>
      </c>
    </row>
    <row r="27" spans="1:3">
      <c r="A27" s="4" t="s">
        <v>118</v>
      </c>
      <c r="B27" s="6" t="n">
        <v>1737</v>
      </c>
      <c r="C27" s="6" t="n">
        <v>1743</v>
      </c>
    </row>
    <row r="28" spans="1:3">
      <c r="A28" s="4" t="s">
        <v>119</v>
      </c>
      <c r="B28" s="6" t="n">
        <v>1076</v>
      </c>
      <c r="C28" s="6" t="n">
        <v>-3098</v>
      </c>
    </row>
    <row r="29" spans="1:3">
      <c r="A29" s="3" t="s">
        <v>120</v>
      </c>
    </row>
    <row r="30" spans="1:3">
      <c r="A30" s="4" t="s">
        <v>121</v>
      </c>
      <c r="B30" s="6" t="n">
        <v>1197</v>
      </c>
      <c r="C30" s="6" t="n">
        <v>3685</v>
      </c>
    </row>
    <row r="31" spans="1:3">
      <c r="A31" s="4" t="s">
        <v>122</v>
      </c>
      <c r="B31" s="6" t="n">
        <v>-1221</v>
      </c>
      <c r="C31" s="6" t="n">
        <v>-154</v>
      </c>
    </row>
    <row r="32" spans="1:3">
      <c r="A32" s="4" t="s">
        <v>123</v>
      </c>
      <c r="C32" s="6" t="n">
        <v>-51</v>
      </c>
    </row>
    <row r="33" spans="1:3">
      <c r="A33" s="4" t="s">
        <v>90</v>
      </c>
      <c r="B33" s="6" t="n">
        <v>-2052</v>
      </c>
      <c r="C33" s="6" t="n">
        <v>-2043</v>
      </c>
    </row>
    <row r="34" spans="1:3">
      <c r="A34" s="4" t="s">
        <v>87</v>
      </c>
      <c r="C34" s="6" t="n">
        <v>340</v>
      </c>
    </row>
    <row r="35" spans="1:3">
      <c r="A35" s="4" t="s">
        <v>124</v>
      </c>
      <c r="C35" s="6" t="n">
        <v>-151</v>
      </c>
    </row>
    <row r="36" spans="1:3">
      <c r="A36" s="4" t="s">
        <v>125</v>
      </c>
      <c r="B36" s="6" t="n">
        <v>-2076</v>
      </c>
      <c r="C36" s="6" t="n">
        <v>1626</v>
      </c>
    </row>
    <row r="37" spans="1:3">
      <c r="A37" s="4" t="s">
        <v>126</v>
      </c>
      <c r="B37" s="6" t="n">
        <v>-74</v>
      </c>
      <c r="C37" s="6" t="n">
        <v>-608</v>
      </c>
    </row>
    <row r="38" spans="1:3">
      <c r="A38" s="4" t="s">
        <v>127</v>
      </c>
      <c r="B38" s="6" t="n">
        <v>6484</v>
      </c>
      <c r="C38" s="6" t="n">
        <v>7092</v>
      </c>
    </row>
    <row r="39" spans="1:3">
      <c r="A39" s="4" t="s">
        <v>128</v>
      </c>
      <c r="B39" s="6" t="n">
        <v>6410</v>
      </c>
      <c r="C39" s="6" t="n">
        <v>6484</v>
      </c>
    </row>
    <row r="40" spans="1:3">
      <c r="A40" s="3" t="s">
        <v>129</v>
      </c>
    </row>
    <row r="41" spans="1:3">
      <c r="A41" s="4" t="s">
        <v>130</v>
      </c>
      <c r="B41" s="6" t="n">
        <v>156</v>
      </c>
      <c r="C41" s="6" t="n">
        <v>19</v>
      </c>
    </row>
    <row r="42" spans="1:3">
      <c r="A42" s="4" t="s">
        <v>131</v>
      </c>
      <c r="B42" s="6" t="n">
        <v>7</v>
      </c>
      <c r="C42" s="6" t="n">
        <v>1</v>
      </c>
    </row>
    <row r="43" spans="1:3">
      <c r="A43" s="4" t="s">
        <v>92</v>
      </c>
    </row>
    <row r="44" spans="1:3">
      <c r="A44" s="3" t="s">
        <v>101</v>
      </c>
    </row>
    <row r="45" spans="1:3">
      <c r="A45" s="4" t="s">
        <v>81</v>
      </c>
      <c r="B45" s="6" t="n">
        <v>99</v>
      </c>
      <c r="C45" s="6" t="n">
        <v>-170</v>
      </c>
    </row>
    <row r="46" spans="1:3">
      <c r="A46" s="3" t="s">
        <v>132</v>
      </c>
    </row>
    <row r="47" spans="1:3">
      <c r="A47" s="4" t="s">
        <v>133</v>
      </c>
      <c r="B47" s="5" t="n">
        <v>228</v>
      </c>
      <c r="C47" s="5" t="n">
        <v>2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22</v>
      </c>
      <c r="B1" s="2" t="s">
        <v>523</v>
      </c>
      <c r="C1" s="2" t="s">
        <v>524</v>
      </c>
    </row>
    <row r="2" spans="1:3">
      <c r="A2" s="4" t="s">
        <v>525</v>
      </c>
    </row>
    <row r="3" spans="1:3">
      <c r="A3" s="3" t="s">
        <v>526</v>
      </c>
    </row>
    <row r="4" spans="1:3">
      <c r="A4" s="4" t="s">
        <v>527</v>
      </c>
      <c r="B4" s="9" t="n">
        <v>0.24</v>
      </c>
      <c r="C4" s="9" t="n">
        <v>0.18</v>
      </c>
    </row>
    <row r="5" spans="1:3">
      <c r="A5" s="4" t="s">
        <v>528</v>
      </c>
    </row>
    <row r="6" spans="1:3">
      <c r="A6" s="3" t="s">
        <v>526</v>
      </c>
    </row>
    <row r="7" spans="1:3">
      <c r="A7" s="4" t="s">
        <v>529</v>
      </c>
      <c r="B7" s="9" t="n">
        <v>0.02</v>
      </c>
      <c r="C7" s="9" t="n">
        <v>0.02</v>
      </c>
    </row>
    <row r="8" spans="1:3">
      <c r="A8" s="4" t="s">
        <v>530</v>
      </c>
    </row>
    <row r="9" spans="1:3">
      <c r="A9" s="3" t="s">
        <v>526</v>
      </c>
    </row>
    <row r="10" spans="1:3">
      <c r="A10" s="4" t="s">
        <v>529</v>
      </c>
      <c r="B10" s="9" t="n">
        <v>6.63</v>
      </c>
      <c r="C10" s="9" t="n">
        <v>7.63</v>
      </c>
    </row>
    <row r="11" spans="1:3">
      <c r="A11" s="4" t="s">
        <v>531</v>
      </c>
    </row>
    <row r="12" spans="1:3">
      <c r="A12" s="3" t="s">
        <v>526</v>
      </c>
    </row>
    <row r="13" spans="1:3">
      <c r="A13" s="4" t="s">
        <v>529</v>
      </c>
      <c r="B13" s="10" t="n">
        <v>0.018</v>
      </c>
      <c r="C13" s="10" t="n">
        <v>0.0261</v>
      </c>
    </row>
    <row r="14" spans="1:3">
      <c r="A14" s="4" t="s">
        <v>532</v>
      </c>
    </row>
    <row r="15" spans="1:3">
      <c r="A15" s="3" t="s">
        <v>526</v>
      </c>
    </row>
    <row r="16" spans="1:3">
      <c r="A16" s="4" t="s">
        <v>529</v>
      </c>
      <c r="B16" s="10" t="n">
        <v>0.3221</v>
      </c>
      <c r="C16" s="10" t="n">
        <v>0.342</v>
      </c>
    </row>
    <row r="17" spans="1:3">
      <c r="A17" s="4" t="s">
        <v>533</v>
      </c>
    </row>
    <row r="18" spans="1:3">
      <c r="A18" s="3" t="s">
        <v>526</v>
      </c>
    </row>
    <row r="19" spans="1:3">
      <c r="A19" s="4" t="s">
        <v>527</v>
      </c>
      <c r="B19" s="9" t="n">
        <v>16.07</v>
      </c>
      <c r="C19" s="9" t="n">
        <v>14.5</v>
      </c>
    </row>
    <row r="20" spans="1:3">
      <c r="A20" s="4" t="s">
        <v>534</v>
      </c>
    </row>
    <row r="21" spans="1:3">
      <c r="A21" s="3" t="s">
        <v>526</v>
      </c>
    </row>
    <row r="22" spans="1:3">
      <c r="A22" s="4" t="s">
        <v>529</v>
      </c>
      <c r="B22" s="6" t="n">
        <v>9</v>
      </c>
      <c r="C22" s="6" t="n">
        <v>9</v>
      </c>
    </row>
    <row r="23" spans="1:3">
      <c r="A23" s="4" t="s">
        <v>535</v>
      </c>
    </row>
    <row r="24" spans="1:3">
      <c r="A24" s="3" t="s">
        <v>526</v>
      </c>
    </row>
    <row r="25" spans="1:3">
      <c r="A25" s="4" t="s">
        <v>529</v>
      </c>
      <c r="B25" s="9" t="n">
        <v>11.95</v>
      </c>
      <c r="C25" s="9" t="n">
        <v>12.95</v>
      </c>
    </row>
    <row r="26" spans="1:3">
      <c r="A26" s="4" t="s">
        <v>536</v>
      </c>
    </row>
    <row r="27" spans="1:3">
      <c r="A27" s="3" t="s">
        <v>526</v>
      </c>
    </row>
    <row r="28" spans="1:3">
      <c r="A28" s="4" t="s">
        <v>529</v>
      </c>
      <c r="B28" s="10" t="n">
        <v>0.0199</v>
      </c>
      <c r="C28" s="10" t="n">
        <v>0.0274</v>
      </c>
    </row>
    <row r="29" spans="1:3">
      <c r="A29" s="4" t="s">
        <v>537</v>
      </c>
    </row>
    <row r="30" spans="1:3">
      <c r="A30" s="3" t="s">
        <v>526</v>
      </c>
    </row>
    <row r="31" spans="1:3">
      <c r="A31" s="4" t="s">
        <v>529</v>
      </c>
      <c r="B31" s="10" t="n">
        <v>1.1144</v>
      </c>
      <c r="C31" s="10" t="n">
        <v>2.92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37</v>
      </c>
      <c r="D1" s="2" t="s">
        <v>265</v>
      </c>
    </row>
    <row r="2" spans="1:4">
      <c r="A2" s="3" t="s">
        <v>539</v>
      </c>
    </row>
    <row r="3" spans="1:4">
      <c r="A3" s="4" t="s">
        <v>39</v>
      </c>
      <c r="B3" s="5" t="n">
        <v>6410</v>
      </c>
      <c r="C3" s="5" t="n">
        <v>6484</v>
      </c>
    </row>
    <row r="4" spans="1:4">
      <c r="A4" s="4" t="s">
        <v>42</v>
      </c>
      <c r="B4" s="6" t="n">
        <v>1086</v>
      </c>
      <c r="C4" s="6" t="n">
        <v>3370</v>
      </c>
    </row>
    <row r="5" spans="1:4">
      <c r="A5" s="4" t="s">
        <v>43</v>
      </c>
      <c r="B5" s="6" t="n">
        <v>731</v>
      </c>
      <c r="C5" s="6" t="n">
        <v>302</v>
      </c>
    </row>
    <row r="6" spans="1:4">
      <c r="A6" s="3" t="s">
        <v>540</v>
      </c>
    </row>
    <row r="7" spans="1:4">
      <c r="A7" s="4" t="s">
        <v>51</v>
      </c>
      <c r="B7" s="6" t="n">
        <v>3516</v>
      </c>
      <c r="C7" s="6" t="n">
        <v>3539</v>
      </c>
    </row>
    <row r="8" spans="1:4">
      <c r="A8" s="4" t="s">
        <v>541</v>
      </c>
    </row>
    <row r="9" spans="1:4">
      <c r="A9" s="3" t="s">
        <v>539</v>
      </c>
    </row>
    <row r="10" spans="1:4">
      <c r="A10" s="4" t="s">
        <v>39</v>
      </c>
      <c r="B10" s="6" t="n">
        <v>6410</v>
      </c>
      <c r="C10" s="6" t="n">
        <v>6484</v>
      </c>
    </row>
    <row r="11" spans="1:4">
      <c r="A11" s="4" t="s">
        <v>42</v>
      </c>
      <c r="B11" s="6" t="n">
        <v>1078</v>
      </c>
      <c r="C11" s="6" t="n">
        <v>3455</v>
      </c>
    </row>
    <row r="12" spans="1:4">
      <c r="A12" s="4" t="s">
        <v>43</v>
      </c>
      <c r="B12" s="6" t="n">
        <v>731</v>
      </c>
      <c r="C12" s="6" t="n">
        <v>302</v>
      </c>
    </row>
    <row r="13" spans="1:4">
      <c r="A13" s="3" t="s">
        <v>540</v>
      </c>
    </row>
    <row r="14" spans="1:4">
      <c r="A14" s="4" t="s">
        <v>51</v>
      </c>
      <c r="B14" s="6" t="n">
        <v>3508</v>
      </c>
      <c r="C14" s="6" t="n">
        <v>3531</v>
      </c>
    </row>
    <row r="15" spans="1:4">
      <c r="A15" s="4" t="s">
        <v>542</v>
      </c>
    </row>
    <row r="16" spans="1:4">
      <c r="A16" s="3" t="s">
        <v>539</v>
      </c>
    </row>
    <row r="17" spans="1:4">
      <c r="A17" s="4" t="s">
        <v>39</v>
      </c>
      <c r="B17" s="6" t="n">
        <v>6410</v>
      </c>
      <c r="C17" s="6" t="n">
        <v>6484</v>
      </c>
    </row>
    <row r="18" spans="1:4">
      <c r="A18" s="4" t="s">
        <v>520</v>
      </c>
    </row>
    <row r="19" spans="1:4">
      <c r="A19" s="3" t="s">
        <v>539</v>
      </c>
    </row>
    <row r="20" spans="1:4">
      <c r="A20" s="4" t="s">
        <v>42</v>
      </c>
      <c r="B20" s="6" t="n">
        <v>1086</v>
      </c>
      <c r="C20" s="6" t="n">
        <v>3370</v>
      </c>
    </row>
    <row r="21" spans="1:4">
      <c r="A21" s="4" t="s">
        <v>43</v>
      </c>
      <c r="B21" s="6" t="n">
        <v>731</v>
      </c>
      <c r="C21" s="6" t="n">
        <v>302</v>
      </c>
      <c r="D21" s="5" t="n">
        <v>62</v>
      </c>
    </row>
    <row r="22" spans="1:4">
      <c r="A22" s="3" t="s">
        <v>540</v>
      </c>
    </row>
    <row r="23" spans="1:4">
      <c r="A23" s="4" t="s">
        <v>51</v>
      </c>
      <c r="B23" s="5" t="n">
        <v>3516</v>
      </c>
      <c r="C23" s="5" t="n">
        <v>35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4:23:42Z</dcterms:created>
  <dcterms:modified xmlns:dcterms="http://purl.org/dc/terms/" xmlns:xsi="http://www.w3.org/2001/XMLSchema-instance" xsi:type="dcterms:W3CDTF">2020-03-26T14:23:42Z</dcterms:modified>
</cp:coreProperties>
</file>